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structuring and Impairment Ex" sheetId="11" state="visible" r:id="rId11"/>
    <sheet xmlns:r="http://schemas.openxmlformats.org/officeDocument/2006/relationships" name="Investments" sheetId="12" state="visible" r:id="rId12"/>
    <sheet xmlns:r="http://schemas.openxmlformats.org/officeDocument/2006/relationships" name="Accounts Receivable, Net" sheetId="13" state="visible" r:id="rId13"/>
    <sheet xmlns:r="http://schemas.openxmlformats.org/officeDocument/2006/relationships" name="Other Significant Balance Sheet" sheetId="14" state="visible" r:id="rId14"/>
    <sheet xmlns:r="http://schemas.openxmlformats.org/officeDocument/2006/relationships" name="Credit Facilities" sheetId="15" state="visible" r:id="rId15"/>
    <sheet xmlns:r="http://schemas.openxmlformats.org/officeDocument/2006/relationships" name="Lease Obligations" sheetId="16" state="visible" r:id="rId16"/>
    <sheet xmlns:r="http://schemas.openxmlformats.org/officeDocument/2006/relationships" name="Income Per Share" sheetId="17" state="visible" r:id="rId17"/>
    <sheet xmlns:r="http://schemas.openxmlformats.org/officeDocument/2006/relationships" name="Stock Repurchase Program Stock "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gulatory" sheetId="21" state="visible" r:id="rId21"/>
    <sheet xmlns:r="http://schemas.openxmlformats.org/officeDocument/2006/relationships" name="Commitments and Contingencies" sheetId="22" state="visible" r:id="rId22"/>
    <sheet xmlns:r="http://schemas.openxmlformats.org/officeDocument/2006/relationships" name="Subsequent Events (Not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Restructuring and Impairment _2" sheetId="27" state="visible" r:id="rId27"/>
    <sheet xmlns:r="http://schemas.openxmlformats.org/officeDocument/2006/relationships" name="Investments (Tables)" sheetId="28" state="visible" r:id="rId28"/>
    <sheet xmlns:r="http://schemas.openxmlformats.org/officeDocument/2006/relationships" name="Accounts Receivable, Net (Table" sheetId="29" state="visible" r:id="rId29"/>
    <sheet xmlns:r="http://schemas.openxmlformats.org/officeDocument/2006/relationships" name="Other Significant Balance She_2" sheetId="30" state="visible" r:id="rId30"/>
    <sheet xmlns:r="http://schemas.openxmlformats.org/officeDocument/2006/relationships" name="Lease Obligations (Tables)" sheetId="31" state="visible" r:id="rId31"/>
    <sheet xmlns:r="http://schemas.openxmlformats.org/officeDocument/2006/relationships" name="Income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Details)" sheetId="35" state="visible" r:id="rId35"/>
    <sheet xmlns:r="http://schemas.openxmlformats.org/officeDocument/2006/relationships" name="Restructuring and Impairment _3" sheetId="36" state="visible" r:id="rId36"/>
    <sheet xmlns:r="http://schemas.openxmlformats.org/officeDocument/2006/relationships" name="Investments (Details)" sheetId="37" state="visible" r:id="rId37"/>
    <sheet xmlns:r="http://schemas.openxmlformats.org/officeDocument/2006/relationships" name="Accounts Receivable, Net (Detai" sheetId="38" state="visible" r:id="rId38"/>
    <sheet xmlns:r="http://schemas.openxmlformats.org/officeDocument/2006/relationships" name="Accounts Receivable, Net (Chang" sheetId="39" state="visible" r:id="rId39"/>
    <sheet xmlns:r="http://schemas.openxmlformats.org/officeDocument/2006/relationships" name="Other Significant Balance She_3" sheetId="40" state="visible" r:id="rId40"/>
    <sheet xmlns:r="http://schemas.openxmlformats.org/officeDocument/2006/relationships" name="Other Significant Balance She_4" sheetId="41" state="visible" r:id="rId41"/>
    <sheet xmlns:r="http://schemas.openxmlformats.org/officeDocument/2006/relationships" name="Other Significant Balance She_5" sheetId="42" state="visible" r:id="rId42"/>
    <sheet xmlns:r="http://schemas.openxmlformats.org/officeDocument/2006/relationships" name="Other Significant Balance She_6" sheetId="43" state="visible" r:id="rId43"/>
    <sheet xmlns:r="http://schemas.openxmlformats.org/officeDocument/2006/relationships" name="Other Significant Balance She_7" sheetId="44" state="visible" r:id="rId44"/>
    <sheet xmlns:r="http://schemas.openxmlformats.org/officeDocument/2006/relationships" name="Other Significant Balance She_8" sheetId="45" state="visible" r:id="rId45"/>
    <sheet xmlns:r="http://schemas.openxmlformats.org/officeDocument/2006/relationships" name="Other Significant Balance She_9" sheetId="46" state="visible" r:id="rId46"/>
    <sheet xmlns:r="http://schemas.openxmlformats.org/officeDocument/2006/relationships" name="Credit Facilities (Details)" sheetId="47" state="visible" r:id="rId47"/>
    <sheet xmlns:r="http://schemas.openxmlformats.org/officeDocument/2006/relationships" name="Lease Obligations (Details)" sheetId="48" state="visible" r:id="rId48"/>
    <sheet xmlns:r="http://schemas.openxmlformats.org/officeDocument/2006/relationships" name="Lease Obligations - Schedule of" sheetId="49" state="visible" r:id="rId49"/>
    <sheet xmlns:r="http://schemas.openxmlformats.org/officeDocument/2006/relationships" name="Lease Obligations - Schedule _2" sheetId="50" state="visible" r:id="rId50"/>
    <sheet xmlns:r="http://schemas.openxmlformats.org/officeDocument/2006/relationships" name="Lease Obligations - Schedule _3" sheetId="51" state="visible" r:id="rId51"/>
    <sheet xmlns:r="http://schemas.openxmlformats.org/officeDocument/2006/relationships" name="Lease Obligations - Schedule _4" sheetId="52" state="visible" r:id="rId52"/>
    <sheet xmlns:r="http://schemas.openxmlformats.org/officeDocument/2006/relationships" name="Income Per Share (Basic and Dil" sheetId="53" state="visible" r:id="rId53"/>
    <sheet xmlns:r="http://schemas.openxmlformats.org/officeDocument/2006/relationships" name="Income Per Share (Anti-dilutive" sheetId="54" state="visible" r:id="rId54"/>
    <sheet xmlns:r="http://schemas.openxmlformats.org/officeDocument/2006/relationships" name="Stock Repurchase Program Stoc_2" sheetId="55" state="visible" r:id="rId55"/>
    <sheet xmlns:r="http://schemas.openxmlformats.org/officeDocument/2006/relationships" name="Stock-Based Compensation (Detai"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 xmlns:r="http://schemas.openxmlformats.org/officeDocument/2006/relationships" name="Uncategorized Items - zvo-20190" sheetId="60" state="visible" r:id="rId60"/>
  </sheets>
  <definedNames/>
  <calcPr calcId="124519" fullCalcOnLoad="1"/>
</workbook>
</file>

<file path=xl/sharedStrings.xml><?xml version="1.0" encoding="utf-8"?>
<sst xmlns="http://schemas.openxmlformats.org/spreadsheetml/2006/main" uniqueCount="496">
  <si>
    <t>Document and Entity Information - shares</t>
  </si>
  <si>
    <t>3 Months Ended</t>
  </si>
  <si>
    <t>Mar. 31, 2019</t>
  </si>
  <si>
    <t>May 03, 2019</t>
  </si>
  <si>
    <t>Document and Entity Information [Abstract]</t>
  </si>
  <si>
    <t>Entity Registrant Name</t>
  </si>
  <si>
    <t>ZOVIO INC</t>
  </si>
  <si>
    <t>Entity Central Index Key</t>
  </si>
  <si>
    <t>0001305323</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true</t>
  </si>
  <si>
    <t>Entity Common Stock, Shares Outstanding</t>
  </si>
  <si>
    <t>Condensed Consolidated Balance Sheets - USD ($) $ in Thousands</t>
  </si>
  <si>
    <t>Dec. 31, 2018</t>
  </si>
  <si>
    <t>Current assets:</t>
  </si>
  <si>
    <t>Cash and cash equivalents</t>
  </si>
  <si>
    <t>Restricted cash</t>
  </si>
  <si>
    <t>Investments</t>
  </si>
  <si>
    <t>Accounts receivable, net</t>
  </si>
  <si>
    <t>Prepaid expenses and other current assets</t>
  </si>
  <si>
    <t>Total current assets</t>
  </si>
  <si>
    <t>Property and equipment, net</t>
  </si>
  <si>
    <t>Operating lease assets</t>
  </si>
  <si>
    <t>Goodwill and intangibles, net</t>
  </si>
  <si>
    <t>Other long-term assets</t>
  </si>
  <si>
    <t>Total assets</t>
  </si>
  <si>
    <t>Current liabilities:</t>
  </si>
  <si>
    <t>Accounts payable and accrued liabilities</t>
  </si>
  <si>
    <t>Deferred revenue and student deposits</t>
  </si>
  <si>
    <t>Total current liabilities</t>
  </si>
  <si>
    <t>Rent liability</t>
  </si>
  <si>
    <t>Capital Lease Obligations, Noncurrent</t>
  </si>
  <si>
    <t>Other long-term liabilities</t>
  </si>
  <si>
    <t>Total liabilities</t>
  </si>
  <si>
    <t>Commitments and contingencies (see Note 14)</t>
  </si>
  <si>
    <t xml:space="preserve"> </t>
  </si>
  <si>
    <t>Preferred stock, $0.01 par value:</t>
  </si>
  <si>
    <t>20,000 shares authorized; zero shares issued and outstanding at both March 31, 2019, and December 31, 2018</t>
  </si>
  <si>
    <t>Common stock, $0.01 par value:</t>
  </si>
  <si>
    <t>300,000 shares authorized; 65,579 and 65,289 issued, and 27,458 and 27,168 outstanding, at March 31, 2019 and December 31, 2018, respectively</t>
  </si>
  <si>
    <t>Additional paid-in capital</t>
  </si>
  <si>
    <t>Retained earnings</t>
  </si>
  <si>
    <t>Treasury stock, 38,121 shares at cost at March 31, 2019, and December 31, 2018, respectively</t>
  </si>
  <si>
    <t>Total stockholders' equity</t>
  </si>
  <si>
    <t>Total liabilities and stockholders' equity</t>
  </si>
  <si>
    <t>Condensed Consolidated Balance Sheets -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t cost</t>
  </si>
  <si>
    <t>Condensed Consolidated Statements of Income - USD ($) shares in Thousands, $ in Thousands</t>
  </si>
  <si>
    <t>Mar. 31, 2018</t>
  </si>
  <si>
    <t>Income Statement [Abstract]</t>
  </si>
  <si>
    <t>Revenues</t>
  </si>
  <si>
    <t>Costs and expenses:</t>
  </si>
  <si>
    <t>Instructional costs and services</t>
  </si>
  <si>
    <t>Admissions advisory and marketing</t>
  </si>
  <si>
    <t>General and administrative</t>
  </si>
  <si>
    <t>Restructuring and impairment expense</t>
  </si>
  <si>
    <t>Total costs and expenses</t>
  </si>
  <si>
    <t>Operating loss</t>
  </si>
  <si>
    <t>Other income, net</t>
  </si>
  <si>
    <t>Loss before income taxes</t>
  </si>
  <si>
    <t>Income tax expense (benefit)</t>
  </si>
  <si>
    <t>Net income (loss)</t>
  </si>
  <si>
    <t>Income (loss) per share:</t>
  </si>
  <si>
    <t>Earnings Per Share, Basic</t>
  </si>
  <si>
    <t>Earnings Per Share, Diluted (in dollars per share)</t>
  </si>
  <si>
    <t>Comprehensive Income (Loss), Net of Tax, Attributable to Parent</t>
  </si>
  <si>
    <t>Weighted average number of common shares outstanding used in computing income (loss) per share:</t>
  </si>
  <si>
    <t>Basic (in shares)</t>
  </si>
  <si>
    <t>Diluted (in shares)</t>
  </si>
  <si>
    <t>Condensed Consolidated Statements of Comprehensive Income - USD ($) $ in Thousands</t>
  </si>
  <si>
    <t>Statement of Comprehensive Income [Abstract]</t>
  </si>
  <si>
    <t>Other comprehensive income, net of tax:</t>
  </si>
  <si>
    <t>Unrealized gains on investments</t>
  </si>
  <si>
    <t>Comprehensive income (loss)</t>
  </si>
  <si>
    <t>Condensed Consolidated Statement of Stockholders' Equity - USD ($) shares in Thousands, $ in Thousands</t>
  </si>
  <si>
    <t>Total</t>
  </si>
  <si>
    <t>Common Stock</t>
  </si>
  <si>
    <t>Additional Paid-in Capital</t>
  </si>
  <si>
    <t>Retained Earnings</t>
  </si>
  <si>
    <t>Treasury Stock</t>
  </si>
  <si>
    <t>Balance, shares at Dec. 31, 2017</t>
  </si>
  <si>
    <t>Balance at Dec. 31, 2017</t>
  </si>
  <si>
    <t>Increase (Decrease) in Stockholders' Equity [Roll Forward]</t>
  </si>
  <si>
    <t>Stock-based compensation</t>
  </si>
  <si>
    <t>Stock issued under stock incentive plan, net of shares held for taxes, shares</t>
  </si>
  <si>
    <t>Stock issued under stock incentive plan, net of shares held for taxes</t>
  </si>
  <si>
    <t>Net loss</t>
  </si>
  <si>
    <t>Unrealized gains on investments, net of tax</t>
  </si>
  <si>
    <t>Balance, shares at Mar. 31, 2018</t>
  </si>
  <si>
    <t>Balance at Mar. 31, 2018</t>
  </si>
  <si>
    <t>Balance, shares at Dec. 31, 2018</t>
  </si>
  <si>
    <t>Balance at Dec. 31, 2018</t>
  </si>
  <si>
    <t>Exercise of stock options, shares</t>
  </si>
  <si>
    <t>Exercise of stock options</t>
  </si>
  <si>
    <t>Balance, shares at Mar. 31, 2019</t>
  </si>
  <si>
    <t>Balance at Mar. 31, 2019</t>
  </si>
  <si>
    <t>Condensed Consolidated Statements of Cash Flows - USD ($) $ in Thousands</t>
  </si>
  <si>
    <t>Cash flows from operating activities:</t>
  </si>
  <si>
    <t>Adjustments to reconcile net income (loss) to net cash used in operating activities:</t>
  </si>
  <si>
    <t>Provision for bad debts</t>
  </si>
  <si>
    <t>Depreciation and amortization</t>
  </si>
  <si>
    <t>Deferred income taxes</t>
  </si>
  <si>
    <t>Noncash lease expense</t>
  </si>
  <si>
    <t>Net gain on marketable securities</t>
  </si>
  <si>
    <t>Reassessment of lease charges</t>
  </si>
  <si>
    <t>Loss on disposal or impairment of fixed assets</t>
  </si>
  <si>
    <t>Changes in operating assets and liabilities:</t>
  </si>
  <si>
    <t>Accounts receivable</t>
  </si>
  <si>
    <t>Operating lease liabilities</t>
  </si>
  <si>
    <t>Other liabilities</t>
  </si>
  <si>
    <t>Net cash used in operating activities</t>
  </si>
  <si>
    <t>Cash flows from investing activities:</t>
  </si>
  <si>
    <t>Capital expenditures</t>
  </si>
  <si>
    <t>Purchases of investments</t>
  </si>
  <si>
    <t>Capitalized costs for intangible assets</t>
  </si>
  <si>
    <t>Sale of investments</t>
  </si>
  <si>
    <t>Net cash used in investing activities</t>
  </si>
  <si>
    <t>Cash flows from financing activities:</t>
  </si>
  <si>
    <t>Proceeds from exercise of stock options</t>
  </si>
  <si>
    <t>Tax withholdings on issuance of stock awards</t>
  </si>
  <si>
    <t>Net cash used in financing activities</t>
  </si>
  <si>
    <t>Net decrease in cash, cash equivalents and restricted cash</t>
  </si>
  <si>
    <t>Cash, cash equivalents and restricted cash at beginning of period</t>
  </si>
  <si>
    <t>Cash, cash equivalents and restricted cash at end of period</t>
  </si>
  <si>
    <t>Supplemental disclosure of non-cash transactions:</t>
  </si>
  <si>
    <t>Purchase of equipment included in accounts payable and accrued liabilities</t>
  </si>
  <si>
    <t>Issuance of common stock for vested restricted stock units</t>
  </si>
  <si>
    <t>Total cash, cash equivalents and restricted cash</t>
  </si>
  <si>
    <t>Nature of Business</t>
  </si>
  <si>
    <t>Organization, Consolidation and Presentation of Financial Statements [Abstract]</t>
  </si>
  <si>
    <t>Nature of Business Zovio Inc (the “Company”), formerly known as Bridgepoint Education, Inc., is a Delaware corporation, and is an education technology services company that partners with higher education institutions and employers to deliver innovative, personalized solutions to help learners and leaders achieve their aspirations. Its wholly owned subsidiary, Ashford University ® , is a regionally accredited academic institution, which delivers programs primarily online. Ashford University offers associate’s, bachelor’s, master’s and doctoral programs.</t>
  </si>
  <si>
    <t>Summary of Significant Accounting Policies</t>
  </si>
  <si>
    <t>Accounting Policies [Abstract]</t>
  </si>
  <si>
    <t>Summary of Significant Accounting Policies Principles of Consolidation The condensed consolidated financial statements include the accounts of the Company and its wholly owned subsidiaries. Intercompany transactions have been eliminated in consolidation. 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18 , which was filed with the Securities and Exchange Commission (“SEC”) on March 12, 2019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 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 Restatement of Previously Issued Condensed Consolidated Financial Statements Subsequent to the issuance of the Company’s unaudited condensed consolidated financial statements as of and for the three months ended March 31, 2018, the Company determined that such financial statements had errors related to: (i) revenue for the Corporate Full Tuition Grant (“FTG”) program portion of our student contracts which was misstated due to allowances that had not been properly determined and computational errors, which also resulted in misstatements in accounts receivable and its provision for bad debts, deferred revenue and student deposits, and the related income tax impact; and (ii) a misstatement in the adjustment to beginning retained earnings as of January 1, 2018 as a result of the incorrect adoption of ASU 2014-09, Revenue from Contracts with Customers , or Accounting Standards Codification Topic 606 (“ASC 606”) as it relates to the FTG program, resulting in a decrease of $2.2 million from the amount previously reported of $3.2 million to $1.0 million , as restated. As a result, the Company has restated the accompanying condensed consolidated financial statements for the three months ended March 31, 2018 from amounts previously reported to correct these matters. Management considers the restatement to be immaterial. The following tables present a summary of the impact of the restatement corrections and other immaterial adjustments on the condensed consolidated statement of income (loss), the condensed consolidated statement of cash flows and the condensed consolidated statement of stockholders’ equity for the three months ended March 31, 2018. The following tables are presented in thousands, except per share data: As Reported As Restated Three Months Ended Condensed consolidated statement of income (loss) data: March 31, 2018 Revenue $ 118,031 $ 116,777 Instructional costs and services $ 56,862 $ 56,614 Total costs and expenses $ 117,645 $ 117,397 Operating income (loss) $ 386 $ (620 ) Income (loss) before income taxes $ 636 $ (370 ) Income tax benefit $ (1,661 ) $ (1,680 ) Net income $ 2,297 $ 1,310 Basic income per share $ 0.08 $ 0.05 Diluted income per share $ 0.08 $ 0.05 As Reported As Restated Three Months Ended Condensed consolidated statement of cash flow data: March 31, 2018 Net income $ 2,297 $ 1,310 Provision for bad debts $ 6,646 $ 6,398 Accounts receivable $ (15,849 ) $ (15,331 ) Prepaid expenses and other current assets $ 995 $ 977 Deferred revenue and student deposits $ (6,973 ) $ (6,238 ) Cash flows used in operating activities $ (15,069 ) $ (15,069 ) As Reported As Restated Condensed consolidated statement of stockholders’ equity data: March 31, 2018 Retained earnings $ 430,964 $ 426,666 Total stockholders’ equity $ 128,064 $ 123,766 Comprehensive Income The Company has no components of other comprehensive income, and therefore, comprehensive income equals net income. Leases In general, leases are evaluated and classified as either operating or finance leases. The Company does not have any finance leases. The Company’s operating leases are included in operating lease assets, accounts payable and accrued liabilities, and noncurrent lease liabilities on the condensed consolidated balance sheets. Operating lease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information available at the date of adoption in calculating the present value of its existing lease payments. The incremental borrowing rate is determined using the U.S. Treasury rate adjusted to account for the Company’s credit rating and the collateralized nature of operating leases. The operating lease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method over the term of the lease. Leased property and equipment meeting certain criteria are capitalized as finance lease assets, and the present value of the related lease payments is recognized as a finance lease liability on the condensed consolidated balance sheets. Amortization of capitalized leased assets is computed on the straight-line method over the term of the lease or the life of the related asset, whichever is shorter. Recent Accounting Pronouncements In August 2018, the Financial Accounting Standards Board (“FASB”) issued Accounting Standard Update 2018-15 (“ASU 2018-15”), Customer’s Accounting for Implementation Costs Incurred in a Cloud Computing Arrangement That Is a Service Contract , which amends ASC 350-40 to address a customer’s accounting for implementation costs incurred in a cloud computing arrangement (“CCA”)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Specifically, ASU 2018-15 amends ASC 350 to include in its scope implementation costs of a CCA that is a service contract and clarifies that a customer should apply ASC 350-40 to determine which implementation costs should be capitalized in a CCA that is considered a service contract and which costs to expense. This guidance is effective for public companies for fiscal years, and interim fiscal periods within those fiscal years, beginning after December 15, 2019; early adoption is permitted. Entities are permitted to apply a retrospective or a prospective transition approach to adopt the guidance. The Company has early adopted ASU 2018-15 for the period ended March 31, 2019, on a prospective basis. The Company adopted ASU 2016-02, Leases (ASC 842) (“ASC 842”), as of January 1, 2019, using the modified retrospective approach. The Company elected the ‘comparatives under ASC 840 option’ as a transitional practical expedient, which allows the Company to initially apply the new lease requirements at the effective date and recognize a cumulative effect adjustment to the opening balance of retained earnings in the period of adoption. It also allows the Company to report comparative periods in the financial statements under previous GAAP under ASC 840, Leases (“ASC 840”). The Company also elected the ‘package of practical expedients’ permitted under the transition guidance, which allowed the Company to (i) carry forward the historical lease classification, (ii) forgo reassessment of whether any expired or existing contracts contain leases, and (iii) forgo reassessment of whether any previously unamortized initial direct costs continue to meet the definition of initial direct costs under ASC 842. The Company did not, however, elect the ‘hindsight’ practical expedient to reassess the lease term for existing leases. Additionally, the Company does not have land easements, therefore, practical expedients pertaining to land easements is not applicable to the Company. For the accounting policy practical expedients, the Company elected the short-term lease exemption, under which any lease less than 12 months is excluded from recognition on the balance sheet. The Company elected not to recognize right of use assets and lease liabilities for short term leases, which has a lease term of 12 months or less and does not include an option to purchase the underlying asset that the Company is reasonably certain to exercise. Additionally, the Company elected the non-separation of lease and non-lease components, and as a result, the Company does not need to account for lease components (e.g., fixed payments including rent) separately from the non-lease components (e.g., common-area maintenance costs). Upon adoption of ASC 842, the Company recorded right-of-use assets of approximately $25.2 million , with corresponding operating lease liabilities of approximately $31.8 million , respectively, with an offset to accounts payable and accrued liabilities and other long-term liabilities of approximately $8.4 million to eliminate accrued rent and an offset to prepaid and other current assets of $1.7 million on the consolidated balance sheet as of January 1, 2019. The Company also derecognized an existing construction-in-process of approximately $8.6 million , with a corresponding debt obligation of the same amount for an asset under construction in build-to-suit lease arrangements. Upon completion of the related build-to-suit construction, the Company expects to recognize a new right-of-use asset and lease liability on its balance sheet for the associated lease. There was no adjustment to the opening balance of retained earnings upon adoption of the new standard given the nature of the impacts and the other transition practical expedients elected by the Company. Adoption of the standard impacted the Company’s previously reported results on January 1, 2019, as follows (in thousands): Closing balance at December 31, 2018 Adjustments due to ASC 842 Opening balance at January 1, 2019 Assets Prepaid and other current assets $ 18,255 $ (1,745 ) $ 16,510 Property and equipment, net $ 16,860 $ (8,634 ) $ 8,226 Operating lease assets (1) (2) $ — $ 25,165 $ 25,165 Liabilities and stockholder’s equity Accounts payable and accrued liabilities $ 62,792 $ 13,177 $ 75,969 Noncurrent operating lease liabilities (3) $ 3,183 $ 10,243 $ 13,426 Lease financing obligation $ 8,634 $ (8,634 ) $ — (1) Represents the reclassification of prepaid rent to operating lease assets (2) Represents capitalization of operating lease assets (3) Represents recognition of operating lease liabilities; Previously disclosed as rent liability for the portion related to accrued rent. The standard did not materially impact the Company’s consolidated net earnings and had no material impact on the condensed consolidated statement of cash flows. For further information regarding leases, refer to Note 9 , “Leases Obligations” to the condensed consolidated financial statements.</t>
  </si>
  <si>
    <t>Revenue Recognition</t>
  </si>
  <si>
    <t>Revenue Recognition [Abstract]</t>
  </si>
  <si>
    <t>Revenue Recognition Revenues are recognized when control of the promised goods or services are transferred to the Company’s customers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The Company’s contracts with customers generally include multiple performance obligations, which it identifies by assessing whether each good and service promised in the contract is distinct. For each performance obligation, the Company allocates the transaction price, including fixed and variable consideration, on the basis of the relative standalone selling prices of each good and service in the contract, which is determined using observable prices. The following table presents the Company’s net revenue disaggregated based on the revenue source (in thousands): Three Months Ended March 31, 2019 2018 Tuition revenue, net $ 98,957 $ 107,206 Digital materials revenue, net 6,857 6,028 Technology fee revenue, net 3,431 3,027 Other revenue, net (1) 519 516 Total revenue, net $ 109,764 $ 116,777 (1) Primarily consists of revenues generated from services such as graduation fees, transcript fees, and other miscellaneous services. The following table presents the Company’s net revenue disaggregated based on the timing of revenue recognition (in thousands): Three Months Ended March 31, 2019 2018 Over time, over period of instruction $ 90,714 $ 102,301 Over time, full tuition grant (1) 12,422 8,325 Point in time (2) 6,628 6,151 Total revenue, net $ 109,764 $ 116,777 (1) Represents revenue generated from the FTG program. (2) Represents revenue generated from digital textbooks and other miscellaneous fees. The Company operates under one reportable segment. The Company generates the majority of its revenue from tuition, technology fees, and digital materials related to students whose primary funding source is governmental funding. Tuition represents amounts charged for course instruction, and technology fees represent amounts charged for the students’ use of the technology platform on which course instruction is delivered. Digital materials fees represent amounts charged for the digital textbooks that accompany the majority of courses taught at Ashford University. With the exception of students attending courses within the three-week conditional admission, the majority of tuition and technology fees are recognized as revenue as control of the services is transferred to the student, which occurs over the applicable period of instruction. Similarly, the majority of digital materials fees are recognized as revenue when control of the product has been transferred to the student, which occurs when the student is granted unrestricted access to the digital textbook, generally, on the first day of the course. Revenue generated from students within the conditional admission period is deferred and recognized when the student matriculates into Ashford University, which occurs in the fourth week of the course. Ashford University’s online students generally enroll in a program that encompasses a series of five to six-week courses that are taken consecutively over the length of the program. With the exception of those students under conditional admission and students enrolled under the FTG program, online students are billed on a payment period basis on the first day of a course. Students under conditional admission are billed for the payment period upon matriculation.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related account receivable balances are reduced to present amounts attributable to the current course. In certain cases, Ashford University provides scholarships to students who qualify under various programs. These scholarships are recognized as direct reductions of revenue consistent with the timing of recognition associated with the related performance obligations. Also, for some customers, we do not expect to collect 100% of the consideration to which we are contractually entitled and, as a result, those customers may receive discounts or price adjustments that, based on historical Company practice, represent implied price concessions and are accounted for as variable consideration. The majority of these price concessions relate to amounts charged to students for goods and services, which management has determined will not be covered by the student’s primary funding source (generally, government aid) and, as a result, the student will become directly financially responsible for them. The reduction in the transaction price that results from this estimate of variable consideration reflects the amount the Company does not expect to be entitled to in exchange for the goods and services it will transfer to the students, as determined using historical experience and current factors, and includes performing a constraint analysis. These estimates of variable consideration are recorded as direct reductions of revenue consistent with the timing of recognition associated with the related performance obligation. A portion of tuition revenue, technology fee revenue, and digital materials revenue is generated from contracts with students enrolled under the FTG program, which is a 12-month grant that, when combined with a corporate partner’s annual tuition assistance program, enables eligible students to earn their degree without incurring student loan debt. Students enrolled under this program are eligible to take up to ten undergraduate or eight graduate courses per 12-month grant period and must first utilize 100% of the funds awarded under their employer’s annual tuition assistance program before they can be awarded the FTG grant. The grants awarded by Ashford University under the FTG program are considered a material right, and, as such, the Company records a contract liability for a portion of the consideration received or due under these contracts. The contract liability is recorded in deferred revenue and student deposits on the Company’s condensed consolidated balance sheets, and further discussed in the deferred revenue section below. The standalone selling price of the material right is determined based on the observable standalone selling price of the courses. The transaction price in each FTG contract is allocated to this material right on a relative standalone selling price basis. The contract liability is recognized as revenue at the earlier of satisfaction of the future obligation or its expiration. Billing of products and services transferred under a FTG student contract generally occurs after the conclusion of a course. There are no material differences between the timing of the products and services transferred and the payment terms. Deferred Revenue Deferred revenue consists of cash payments that are received or due in advance of the Company’s performance as well as deferrals associated with certain contracts that include a material right. Below are the opening and closing balances of deferred revenue from the Company’s contracts with customers (in thousands): Three Months Ended March 31, 2019 2018 Deferred revenue opening balance, January 1 $ 21,768 $ 22,001 Deferred revenue closing balance, March 31 22,308 25,796 Increase (Decrease) $ 540 $ 3,795 For further information on deferred revenue and student deposits, refer to Note 7, “Other Significant Balance Sheet Accounts - Deferred Revenue and Student Deposits” and for further information on receivables, refer to Note 6, “Accounts Receivable, Net” within the condensed consolidated financial statements. For the majority of the Company’s customers, payment for products and services is due at the beginning of each course. Under special circumstances, some customers may be offered non-interest bearing payment plan arrangements that can extend for up to a maximum of three years. These payment plan arrangements give rise to significant financing components. However, since the Company historically collects substantially all of the consideration to which it expects to be entitled under such payment plans within one year or less, the impact of these significant financing components is not material to any period presented. The difference between the opening and closing balances of deferred revenue primarily results from the timing difference between the Company’s performance and the customer’s payment. For the three months ended March 31, 2019 , the Company recognized $19.6 million of revenue that was included in the deferred revenue balance as of January 1, 2019. For the three months ended March 31, 2018 , the Company recognized $20.6 million of revenue that was included in the deferred revenue balance as of January 1, 2018. Amounts reported in the closing balance of deferred revenue are expected to be recognized as revenue within the next 12 months.</t>
  </si>
  <si>
    <t>Restructuring and Impairment Expense</t>
  </si>
  <si>
    <t>Restructuring and Related Activities [Abstract]</t>
  </si>
  <si>
    <t>Restructuring and Impairment Expense (Credit)</t>
  </si>
  <si>
    <t>Restructuring and Impairment Expense (Credit) During the three months ended March 31, 2019 and 2018 , the Company recognized approximately $29,000 and reversed $0.2 million , respectively, of restructuring and impairment expense (credit), which were comprised of the components described below. The Company had previously vacated or consolidated properties in San Diego and Denver, and subsequently reassessed its obligations on non-cancelable leases. As a result of these reassessments, during the three months ended March 31, 2019 the Company recognized expense of approximately $29,000 . During the three months ended March 31, 2018 , the Company recognized a credit of $0.5 million as a reversal of the original estimated charge, which decreased restructuring charges relating to lease exit costs during that period. There were no reorganization charges during the three months ended March 31, 2019 . For the three months ended March 31, 2018 , the Company recognized $0.3 million as restructuring and impairment expense relating to severance costs for wages and benefits, due to the Company’s execution of a strategic reorganization resulting in reductions in force. The reorganization was part of the Company’s overall reassessment of resources based upon benchmarking activities with competitors in the Company’s industry. The following table summarizes the amounts recorded in the restructuring and impairment charges line item on the Company’s condensed consolidated statements of income (loss) for each of the periods presented (in thousands): Three Months Ended March 31, 2019 2018 Severance costs $ — $ 347 Lease exit and other costs (credits) 29 (506 ) Total restructuring and impairment expense (credit) $ 29 $ (159 ) The following table summarizes the changes in the Company's restructuring and impairment liability by type during the three months ended March 31, 2019 (in thousands): Student Transfer Agreement Costs Severance Costs Lease Exit and Other Costs Total Balance at December 31, 2018 $ 1,503 $ 267 $ 2,864 $ 4,634 Restructuring and impairment expense — — 29 29 Payments and adjustments (12 ) (159 ) (2,482 ) (2,653 ) Balance at March 31, 2019 $ 1,491 $ 108 $ 411 $ 2,010 The restructuring liability amounts are recorded within either the (i) accounts payable and accrued liabilities account, (ii) lease liability account or (iii) other long-term liabilities account on the condensed consolidated balance sheets.</t>
  </si>
  <si>
    <t>Fair Value Disclosures [Abstract]</t>
  </si>
  <si>
    <t>Investments The following tables summarize the fair value information for investments as of March 31, 2019 and December 31, 2018 , respectively (in thousands): As of March 31, 2019 Level 1 Level 2 Level 3 Total Mutual funds $ 2,236 $ — $ — $ 2,236 As of December 31, 2018 Level 1 Level 2 Level 3 Total Mutual funds $ 2,068 $ — $ — $ 2,068 The mutual funds in the tables above, represent the deferred compensation asset balances, which are considered to be trading securities. There were no transfers between level categories for investments during the periods presented. The Company’s money market securities are recorded in the cash and cash equivalents line item on the Company’s condensed consolidated balance sheets, and are classified as Level 1 securities. There were no differences between amortized cost and fair value of investments as of March 31, 2019 and December 31, 2018 , respectively. There were no reclassifications out of accumulated other comprehensive income during either the three months ended March 31, 2019 and 2018 .</t>
  </si>
  <si>
    <t>Accounts Receivable, Net</t>
  </si>
  <si>
    <t>Receivables [Abstract]</t>
  </si>
  <si>
    <t>Accounts Receivable, Net Accounts receivable, net, consists of the following (in thousands): As of As of Accounts receivable $ 41,655 $ 39,195 Less allowance for doubtful accounts 9,586 12,180 Accounts receivable, net $ 32,069 $ 27,015 There is an immaterial amount of accounts receivable, net, at each balance sheet date with a payment due date of greater than one year. The following table presents the changes in the allowance for doubtful accounts for accounts receivable for the periods indicated (in thousands): Beginning Balance Charged to Expense Deductions (1) Ending Balance Allowance for doubtful accounts receivable: For the three months ended March 31, 2019 $ 12,180 $ 3,608 $ (1,014 ) $ 9,586 For the three months ended March 31, 2018 $ 15,189 $ 6,398 $ (2,258 ) $ 11,049 (1) Deductions represent accounts written off, net of recoveries.</t>
  </si>
  <si>
    <t>Other Significant Balance Sheet Accounts</t>
  </si>
  <si>
    <t>Balance Sheet Related Disclosures [Abstract]</t>
  </si>
  <si>
    <t>Other Significant Balance Sheet Accounts Prepaid Expenses and Other Current Assets Prepaid expenses and other current assets consists of the following (in thousands): As of As of Prepaid expenses $ 4,217 $ 5,445 Prepaid licenses 7,336 5,840 Income tax receivable 5,068 5,044 Prepaid insurance 2,366 1,077 Insurance recoverable 758 723 Other current assets 51 126 Total prepaid expenses and other current assets $ 19,796 $ 18,255 Property and Equipment, Net Property and equipment, net, consists of the following (in thousands): As of As of Buildings, build-to-suit $ — $ 10,434 Furniture and office equipment 35,987 31,227 Software 8,357 7,517 Leasehold improvements 11,127 3,430 Vehicles 22 22 Total property and equipment 55,493 52,630 Less accumulated depreciation and amortization (36,715 ) (35,770 ) Total property and equipment, net $ 18,778 $ 16,860 For the three months ended March 31, 2019 and 2018 , depreciation and amortization expense related to property and equipment was $0.9 million and $1.1 million , respectively. Goodwill and Intangibles, Net Goodwill and intangibles, net, consists of the following (in thousands): March 31, 2019 Definite-lived intangible assets: Gross Carrying Amount Accumulated Amortization Net Carrying Amount Capitalized curriculum costs $ 21,239 $ (19,583 ) $ 1,656 Purchased intangible assets 15,850 (7,528 ) 8,322 Total definite-lived intangible assets $ 37,089 $ (27,111 ) $ 9,978 Goodwill and indefinite-lived intangibles 2,072 Total goodwill and intangibles, net $ 12,050 December 31, 2018 Definite-lived intangible assets: Gross Carrying Amount Accumulated Amortization Net Carrying Amount Capitalized curriculum costs $ 21,076 $ (19,338 ) $ 1,738 Purchased intangible assets 15,850 (7,219 ) 8,631 Total definite-lived intangible assets $ 36,926 $ (26,557 ) $ 10,369 Goodwill and indefinite-lived intangibles 2,072 Total goodwill and intangibles, net $ 12,441 For the three months ended March 31, 2019 and 2018 , amortization expense was $0.6 million and $0.7 million , respectively. The following table summarizes the estimated remaining amortization expense as of each fiscal year ended below (in thousands): Year Ended December 31, Remainder of 2019 $ 1,518 2020 1,844 2021 1,603 2022 1,304 2023 1,236 Thereafter 2,473 Total future amortization expense $ 9,978 Accounts Payable and Accrued Liabilities Accounts payable and accrued liabilities consists of the following (in thousands): As of As of Accounts payable $ 6,146 $ 5,313 Accrued salaries and wages 5,653 7,807 Accrued bonus 4,172 8,147 Accrued vacation 6,318 7,929 Accrued litigation and fees 8,041 8,041 Accrued expenses 34,176 17,692 Current leases payable 17,314 5,768 Accrued insurance liability 2,078 2,095 Total accounts payable and accrued liabilities $ 83,898 $ 62,792 Deferred Revenue and Student Deposits Deferred revenue and student deposits consists of the following (in thousands): As of As of Deferred revenue $ 22,307 $ 21,768 Student deposits 33,636 42,066 Total deferred revenue and student deposits $ 55,943 $ 63,834 Other Long-Term Liabilities Other long-term liabilities consists of the following (in thousands): As of As of Uncertain tax positions $ 869 $ 865 Other long-term liabilities 2,640 2,570 Total other long-term liabilities $ 3,509 $ 3,435</t>
  </si>
  <si>
    <t>Credit Facilities</t>
  </si>
  <si>
    <t>Debt Disclosure [Abstract]</t>
  </si>
  <si>
    <t>Credit Facilities The Company has issued letters of credit that are collateralized with cash (held in restricted cash) in the aggregate amount of $16.4 million as of March 31, 2019 . Included in this balance is $5.6 million of letters of credit recorded as long-term restricted cash as of March 31, 2019 . As part of its normal business operations, the Company is required to provide surety bonds in certain states in which the Company does business. The Company has entered into a surety bond facility with an insurance company to provide such bonds when required. As of March 31, 2019 , the Company’s total available surety bond facility was $8.5 million and the surety had issued bonds totaling $8.1 million on the Company’s behalf under such facility.</t>
  </si>
  <si>
    <t>Lease Obligations</t>
  </si>
  <si>
    <t>Leases [Abstract]</t>
  </si>
  <si>
    <t>Lease Obligations Operating Leases The Company leases various office facilities in Arizona, California, Colorado, Iowa and Washington D.C, which expire at various dates through 2023. These facilities are used for academic operations, corporate functions, enrollment services and student support services. The Company does not have any leases other than its office facilities. All of the leases were classified as operating leases for the period ended March 31, 2019 , and the Company does not have any finance leases. All of the leases, other than those that may qualify for the short-term scope exception of 12 months or less, are recorded on the Company’s condensed consolidated balance sheets. During 2018, the Company entered into a lease agreement, which commenced in April 2019, consisting of approximately 131,000 square feet of office space located in Chandler, Arizona, which extends through 2030. The Company is involved in the construction and the build-out of the space, and as such, serves as the construction agent on behalf of the landlord. Under such arrangement, the Company has obligations to fund cost over-runs in its capacity as the construction agent. The Company has determined that under the new lease accounting standard ASC 842 , it does not have control during construction, and as such has derecognized the asset and financing obligation as of January 1, 2019. As of March 31, 2019 , the lease amounts on the condensed consolidated balance sheets do not include any options to extend, nor any options for early termination. The Company’s lease agreements do not include rental payments adjusted periodically for inflation. The Company’s lease agreements do not contain any residual value guarantees or restrictive covenants. The Company is not a party to any related party arrangements with respect to its lease transactions. Some of the more significant assumptions and judgments in determining the amounts to capitalize include the determination of the discount rate, which is discussed below. Rental expense for the three months ended March 31, 2019 was $4.4 million , calculated in accordance with ASC 842, and rental expense for the three months ended March 31, 2018 was $3.9 million , calculated in accordance with ASC 840. The Company has agreements to sublease certain portions of its office facilities, with three active subleases and two subleases that have not yet commenced as of March 31, 2019 . The Company’s subleases do not include any options to extend, nor any options for early termination. The Company’s subleases do not contain any residual value guarantees or restrictive covenants. All of the subleases were classified as operating leases for the period ended March 31, 2019 . The Company is subleasing approximately 28,400 square feet of office space in San Diego, California with a commitment to lease for 13 months and net lease payments of $0.8 million . In addition, the Company is subleasing approximately 72,000 square feet of office space in Denver, Colorado with a commitment to lease for 29 months and net lease payments of $2.7 million . Additionally, the Company has entered into a sublease agreement of approximately 21,000 square feet of office space in Denver, Colorado with a commitment to lease for 47 months and net lease payments of $2.3 million which is expected to commence on April 1, 2019. The Company has entered into a sublease agreement of approximately 20,800 square feet of office space in Denver, Colorado with a commitment to lease for 47 months and net lease payments of $1.8 million which is expected to commence on May 1, 2019. Sublease income for the three months ended March 31, 2019 and 2018 was $0.7 million (in accordance with ASC 842) and $0.7 million (in accordance with ASC 840), respectively. The following tables represent the classification and amounts recorded on the condensed consolidated balance sheets as of March 31, 2019 (in thousands): Operating lease assets: Arizona $ 121 California 10,696 Colorado 10,119 Iowa 253 Total $ 21,189 Operating lease liabilities: Accounts payable and accrued liabilities $ 17,168 Noncurrent operating lease liabilities 9,842 Total $ 27,010 The following table represents the classification and amounts recorded on the condensed consolidated statements of income (loss) for the three months ended March 31, 2019 (in thousands): Operating lease costs $ 4,299 Short-term lease cost 25 Variable lease costs (1) 111 Less: Sub-lease income (723 ) Total net lease costs $ 3,712 (1) Variable components of the lease payments such as utilities, taxes and insurance, parking and maintenance costs. The following table represents the maturities of lease liabilities as of March 31, 2019 (in thousands): Remainder of 2019 $ 14,524 2020 8,117 2021 4,245 2022 1,653 2023 and thereafter 415 Total minimum payments $ 28,954 Less: Interest (2) (1,944 ) Total net lease liabilities (1) $ 27,010 (1) Operating lease payments do not include the lease arrangement in Chandler, Arizona of approximately $26.4 million, which has not commenced as of March 31, 2019; The lease is expected to commence in April 2019. (2) Calculated using an appropriate interest rate for each individual lease. The following table summarizes the future minimum rental payments under non-cancelable operating lease arrangements in effect at December 31, 2018 (in thousands): Year Ended December 31, 2019 $ 20,382 2020 9,936 2021 6,460 2022 3,826 2023 2,726 Thereafter 17,710 Total minimum payments $ 61,040 The following table represents the lease term and discount rate used in the calculations as of March 31, 2019 : Weighted-average remaining lease term (in years): Operating leases 2.0 years Weighted-average discount rate: Operating leases 6.3 % The following table represents the cash flow information of operating leases for the three months ended March 31, 2019 (in thousands): Cash paid for amounts included in the measurement of lease liabilities: Operating cash flows from operating leases $ 5,599</t>
  </si>
  <si>
    <t>Income Per Share</t>
  </si>
  <si>
    <t>Earnings Per Share [Abstract]</t>
  </si>
  <si>
    <t>Income (Loss) Per Share Basic income (loss) per share is calculated by dividing net income (loss) available to common stockholders for the period by the weighted average number of common shares outstanding for the period. Diluted income (loss) per share is calculated by dividing net income (loss) available to common stockholders for the period by the sum of (i) the weighted average number of common shares outstanding for the period, plus (ii) potentially dilutive securities outstanding during the period, if the effect is dilutive. Potentially dilutive securities for the periods presented include stock options, unvested restricted stock units (“RSUs”) and unvested performance stock units (“PSUs”). The following table sets forth the computation of basic and diluted income (loss) per share for the periods indicated (in thousands, except per share data): Three Months Ended March 31, 2019 2018 Numerator: Net income (loss) $ (6,642 ) $ 1,310 Denominator: Weighted average number of common shares outstanding 27,180 27,164 Effect of dilutive options and stock units — 400 Diluted weighted average number of common shares outstanding 27,180 27,564 Income (loss) per share: Basic $ (0.24 ) $ 0.05 Diluted $ (0.24 ) $ 0.05 The following table sets forth the number of stock options, RSUs and PSUs, excluded from the computation of diluted income (loss) per share for the periods indicated below because their effect was anti-dilutive (in thousands): Three Months Ended March 31, 2019 2018 Stock options 1,957 2,870 RSUs and PSUs 528 11</t>
  </si>
  <si>
    <t>Stock Repurchase Program Stock Repurchase Program</t>
  </si>
  <si>
    <t>Stock Repurchase Programs [Abstract]</t>
  </si>
  <si>
    <t>Stock Repurchase Program</t>
  </si>
  <si>
    <t>Stock Repurchase Program The Company's board of directors (“board”) may authorize the Company to repurchase outstanding shares of its common stock from time to time in the open market through block trades or otherwise depending on market conditions and other considerations, pursuant to the applicable rules of the SEC. The Company's policy is to retain these repurchased shares as treasury shares and not to retire them. The amount and timing of future share repurchases, if any, will be determined as market and business conditions warrant. During the three months ended March 31, 2018 , the Company repurchased approximately 0.0 million shares of the Company's common stock for an aggregate purchase price of approximately $0.0 million , including fees. On November 17, 2017, the Company's board authorized a share repurchase program of up to $20.0 million in aggregate value of shares of its common stock over the next 12 months. The timing and extent of any repurchases will depend upon market conditions, the trading price of the Company's shares and other factors, and subject to the restrictions relating to volume, price and timing under applicable law. The Company may commence or suspend share repurchases at any time, or from time to time. Under this program, during the three months ended March 31, 2019 , the Company repurchased approximately 0.0 million shares of the Company’s common stock for an aggregate purchase price of approximately $0.0 million , including fees.</t>
  </si>
  <si>
    <t>Stock-Based Compensation</t>
  </si>
  <si>
    <t>Disclosure of Compensation Related Costs, Share-based Payments [Abstract]</t>
  </si>
  <si>
    <t>Stock-Based Compensation The Company recorded $1.7 million and $1.2 million of stock-based compensation expense for the three months ended March 31, 2019 and 2018 , respectively. The related income tax benefit was $0.4 million and $0.3 million for the three months ended March 31, 2019 and 2018 , respectively. During the three months ended March 31, 2019 , the Company granted 1.1 million RSUs at a grant date fair value of $6.19 and 0.4 million RSUs vested. During the three months ended March 31, 2018 , the Company granted 0.7 million RSUs at a grant date fair value of $6.74 and 0.3 million RSUs vested. During the three months ended March 31, 2019 , 0.4 million market-based PSUs were granted at a grant date fair value of $8.24 and no performance-based or market-based PSUs vested. During the three months ended March 31, 2018 , no performance-based or market-based PSUs were granted and no performance-based or market-based PSUs vested. During the three months ended March 31, 2019 and 2018 , no stock options were granted and no stock options were exercised. As of March 31, 2019 , there was unrecognized compensation cost of $17.9 million related to unvested stock options, RSUs and PSUs.</t>
  </si>
  <si>
    <t>Income Taxes</t>
  </si>
  <si>
    <t>Income Tax Disclosure [Abstract]</t>
  </si>
  <si>
    <t>Income Taxes The Company uses the asset-liability method to account for taxes. Under this method, deferred income tax assets and liabilities result from temporary differences between the tax basis of assets and liabilities and their reported amounts in the condensed consolidated financial statements that will result in income and deductions in future years. The Company recognizes deferred tax assets if realization of such assets is more-likely-than-not. In order to make this determination, the Company evaluates a number of factors including the ability to generate future taxable income from reversing taxable temporary differences, forecasts of financial and taxable income or loss, and the ability to carryback certain operating losses to refund taxes paid in prior years. The cumulative loss incurred over the three-year period ended March 31, 2019 constituted significant negative objective evidence against the Company’s ability to realize a benefit from its federal deferred tax assets. Such objective evidence limited the ability of the Company to consider in its evaluation certain subjective evidence such as the Company’s projections for future growth. On the basis of its evaluation, the Company determined that its deferred tax assets were not more-likely-than-not to be realized and that a valuation allowance against its deferred tax assets should continue to be maintained as of March 31, 2019 . The Company determines the interim income tax provision by applying the estimated effective income tax rate expected to be applicable for the full fiscal year to income before income taxes for the period. In determining the full year estimate, the Company does not include the estimated impact of unusual and/or infrequent items, which may cause significant variations in the customary relationship between income tax expense and income before income taxes. The Company’s current effective income tax rate that has been applied to normal, recurring operations for the three months ended March 31, 2019 was (1.8)% . The Company’s actual effective income tax rate after discrete items was (0.7)% for the three months ended March 31, 2019 . As of March 31, 2019 and December 31, 2018 , the Company had $0.9 million of gross unrecognized tax benefits, of which $0.7 million would impact the effective income tax rate if recognized. Although the Company cannot predict the timing of resolution with taxing authorities, if any, the Company believes it is reasonably possible that the total of the unrecognized tax benefits could change in the next twelve months due to settlement with tax authorities or expiration of the applicable statute of limitations. Although the Company believes the tax accruals provided are reasonable, the final determination of tax returns under review or returns that may be reviewed in the future and any related litigation could result in tax liabilities that materially differ from the Company’s historical income tax provisions and accruals. The Company has analyzed filing positions in all of the federal and state jurisdictions where it is required to file income tax returns, as well as all open tax years in these jurisdictions. The tax years 2001 through 2017 are open to examination by major taxing jurisdictions to which the Company is subject. The Company is currently under Internal Revenue Service audit examinations of the Company’s income and payroll tax returns for the years 2013 through 2016. The Company’s income tax returns for the tax years ended December 31, 2013 through 2015 are under examination by the California Franchise Tax Board. The audit examination is currently on hold until the Internal Revenue Service audit examination has been completed.</t>
  </si>
  <si>
    <t>Regulatory</t>
  </si>
  <si>
    <t>Regulatory [Abstract]</t>
  </si>
  <si>
    <t>Regulatory The Company is subject to extensive regulation by federal and state governmental agencies and accrediting bodies. In particular, the Higher Education Act of 1965, as amended (“Higher Education Act”), and the regulations promulgated thereunder by the U.S. Department of Education (“Department”) subject the Company to significant regulatory scrutiny on the basis of numerous standards that institutions of higher education must satisfy in order to participate in the various federal student financial aid programs under Title IV of the Higher Education Act (“Title IV programs”). Ashford University is regionally accredited by Western Association of Schools and Colleges Senior College and University Commission (“WSCUC”). Department of Education Open Program Review of Ashford University On July 7, 2016, Ashford University was notified by the Department that an off-site program review had been scheduled to assess Ashford University’s administration of the Title IV programs in which it participates. The off-site program review commenced on July 25, 2016 and covered students identified in the 2009-2012 calendar year data previously provided by Ashford University to the Department in response to a request for information received from the Multi-Regional and Foreign School Participation Division of the Department’s Office of Federal Student Aid (“FSA”) on December 10, 2015, but may be expanded if the Department deems such expansion appropriate. On December 9, 2016, the Department informed Ashford University that it intended to continue the program review on-site at Ashford University. The on-site program review commenced on January 23, 2017 and initially covered the 2015-2016 and 2016-2017 award years, but may be expanded if the Department deems such expansion appropriate. To date, the Company has not received a draft report from the Department. Program Participation Agreement for Ashford University On April 23, 2018, Ashford University received an updated Program Participation Agreement from the Department. Based on the updated Program Participation Agreement, Ashford University is provisionally certified to participate in Federal Student Financial Aid Programs until March 31, 2021. Ashford University is required to submit its reapplication for continued certification by December 31, 2020. WSCUC Accreditation of Ashford University In July 2013, WSCUC granted Initial Accreditation to Ashford University for five years, until July 15, 2018. In December 2013, Ashford University effected its transition to WSCUC accreditation and designated its San Diego, California facilities as its main campus and its Clinton, Iowa campus as an additional location. As part of a continuing monitoring process, Ashford University hosted a visiting team from WSCUC on a special visit in April 2015. In July 2015, Ashford University received an Action Letter from WSCUC outlining the findings arising out of its visiting team's special visit. The Action Letter stated that the WSCUC visiting team found evidence that Ashford University continues to make progress in all six areas recommended by WSCUC in 2013. As part of its institutional review process, WSCUC commenced its comprehensive review of Ashford University with an off-site review in March 2018. Ashford University was notified on June 8, 2018 that the Ashford University Accreditation Visit originally scheduled for fall 2018 had been rescheduled to April 3-5, 2019. The visit took place as scheduled and the WSCUC evaluation team will provide a report of the visit. Ashford University will then prepare a response to the report. The team report and Ashford University’s response are currently scheduled to be considered at the June 26-28, 2019 WSCUC Commission meeting. WSCUC also visited Ashford University on May 1, 2019 to conduct its federally mandated, six month post-implementation review, due to the merger of University of the Rockies with and into Ashford University on October 31, 2018. Additionally, Ashford University submitted a change in control application to WSCUC seeking approval to convert Ashford University to a not-for-profit California public benefit corporation. On March 6, 2019, WSCUC notified Ashford University that, pending the receipt and review of additional documents, WSCUC is deferring any action on the change of control application filed by Ashford University. WSCUC also scheduled a video conference visit for June 5, 2019, related to the conversion transaction. As part of the conversion transaction, Ashford University will separate from the Company. GI Bill Benefits On May 20, 2016, the Company received a letter from the Iowa Department of Education (“Iowa DOE”) indicating that, as a result of the planned closure of the Clinton Campus, the Iowa State Approving Agency (“ISAA”) would no longer continue to approve Ashford University’s programs for benefits under the GI Bill after June 30, 2016, and recommending Ashford University seek approval through the State Approving Agency of jurisdiction for any location that meets the definition of a “main campus” or “branch campus.” Ashford University began the process of applying for approval through the State Approving Agency in California (“CSAAVE”), and the Company subsequently disclosed that on June 20, 2016 it received a second letter from the Iowa DOE indicating that the Iowa DOE had issued a stay of the ISAA’s withdrawal of approval of Ashford University’s programs for GI Bill benefits effective immediately until the earlier of (i) 90 days from June 20, 2016 or (ii) the date on which CSAAVE completed its review and issued a decision regarding the approval of Ashford University in California. Ashford University received communication from CSAAVE indicating that additional information and documentation would be required before Ashford University’s application could be considered for CSAAVE approval. Ashford University subsequently withdrew the CSAAVE application and continued working with the U.S. Department of Veterans Affairs (“VA”), the Iowa DOE and the ISAA to obtain continued approval of Ashford University’s programs for GI Bill benefits and to prevent any disruption of educational benefits to Ashford University’s veteran students. On September 15, 2016, in response to a Petition for Declaratory and Injunctive Relief (“Petition”) filed by Ashford University, the Iowa District Court for Polk County entered a written order (“Order”) staying the Iowa DOE’s announced intention to withdraw the approval of Ashford University as a GI Bill eligible institution until the entry of a final and appealable order and judgment in the action. On June 23, 2017, the Iowa District Court held a hearing on Ashford University’s Petition and on July 17, 2017, the Court ruled in favor of the Iowa DOE and denied the petition. Ashford University filed a motion for reconsideration of this ruling, which was denied on August 17, 2017. On August 23, 2017, Ashford University filed a Petition to Vacate or Modify the Iowa District Court’s July 17, 2017 ruling, based on material evidence, newly discovered, which could not with reasonable diligence have been previously discovered by Ashford University (“First Petition to Vacate”). On September 18, 2017, Ashford University appealed, inter alia , the July 17, 2017 ruling to the Iowa Supreme Court and posted an appeal bond, which stayed this matter pending resolution of Ashford University’s appeal. As a result, Ashford University’s approval was not withdrawn, and Ashford University’s programs remain approved for GI Bill purposes. The Assistant Attorney General handling this matter on behalf of the Iowa DOE also advised Ashford University that the Iowa DOE would take no action pending the post-ruling motions and appeal. On October 12, 2017, Judge Eliza Ovrom, the Iowa District Court Judge who issued the July 17, 2017 ruling, filed a Disclosure Statement revealing family ties to the Iowa Attorney General’s Office. Following motions by Ashford University for her recusal, Judge Ovrom recused herself from all further proceedings. On October 24, 2017, Ashford University filed with the Iowa Supreme Court a Petition to Vacate or, in the Alternative, for Limited Remand (“Second Petition to Vacate”), in which Ashford University argued that the July 17, 2017 ruling and all other material orders entered by Judge Ovrom should be vacated due to her previously undisclosed conflict of interest. On January 8, 2018, the Iowa Supreme Court remanded the Second Petition to Vacate to the District Court, where all proceedings in this matter were consolidated before Judge Michael Huppert. On April 26, 2018, Judge Huppert granted the Second Petition to Vacate and vacated all material rulings by Judge Ovrom, including the July 17, 2017 ruling, thus on June 21, 2018, the Iowa Supreme Court issued a Procedendo stating that the appeal was concluded. Judge Huppert’s decision mooted the First Petition to Vacate and Ashford’s appeal of, inter alia , the July 17, 2017 ruling. The case is now proceeding on the merits de novo before a new judge. On July 6, 2017, Ashford University received approval from the Arizona State Approving Agency (“ASAA”) to provide GI Bill benefits to its students. On September 13, 2017, the VA accepted the ASAA’s approval, subject to Ashford University's compliance with the approval requirements, and the University subsequently received a facility code from the VA. On November 9, 2017, the VA informed Ashford University that the ASAA had not provided sufficient evidence to establish that it has jurisdictional authority over Ashford University’s online programs. The VA stated that it intends to suspend payment of educational assistance and approval of new student enrollments and student re-enrollments for Ashford University’s online programs in 60 days unless corrective action was taken. On November 17, 2017, Ashford University filed a petition for review in the United States Court of Appeals for the Federal Circuit challenging the VA’s actions. In response to that petition, the VA agreed to stay the actions with respect to the suspension and reenrollment it had announced on November 9, 2017 through the entry of judgment in the Federal Circuit case, on the condition that Ashford University request and submit an application for approval to CSAAVE on or before January 8, 2018. Ashford University submitted an application to CSAAVE for approval on January 5, 2018. On February 21, 2018, CSAAVE provided notice of its intention not to act on Ashford University’s initial application for approval for the training of veterans and other eligible persons. The notice directed Ashford University to request approval of its application by the VA. Ashford University continues to work in good faith with the VA while its petition for review remains pending with the Federal Circuit. In keeping with this commitment, Ashford University agreed, at the VA’s request, to submit another application to CSAAVE. Ashford University filed that additional application on November 19, 2018. On December 14, 2018, however, CSAAVE again informed Ashford University that it did not intend to act on Ashford University’s application, and again indicated that Ashford University could request approval of its application directly from the VA. The parties completed all briefing for the petition for review on May 3, 2019 and the Court may schedule the matter for oral argument.</t>
  </si>
  <si>
    <t>Commitments and Contingencies</t>
  </si>
  <si>
    <t>Commitments and Contingencies Disclosure [Abstract]</t>
  </si>
  <si>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GAAP, the Company records loss contingencies in its financial statements only for matters in which losses are probable and can be reasonably estimated. Where a range of loss can be reasonably estimated, the best estimate within that range should be accrued. If no estimate is better than another, the Company records the minimum estimated liability in the range. If the loss is not probable or the amount of the loss cannot be reasonably estimated, the Company discloses the nature of the specific claim if the likelihood of a potential loss is reasonably possible and the amount involved could be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alifornia Attorney General Investigation of For-Profit Educational Institutions In January 2013, the Company received from the Attorney General of the State of California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the date of the Investigative Subpoena.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each such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also discussed a potential resolution involving injunctive relief, other non-monetary remedies and a payment to the CA Attorney General and in the third quarter of 2016, the Company recorded an expense of $8.0 million related to the cost of resolving this matter. The parties did not reach a resolution and on November 29, 2017, the CA Attorney General filed suit against Ashford University and Bridgepoint Education. The Company intends to vigorously defend this case and emphatically denies the allegations made by the CA Attorney General that it ever deliberately misled its students, falsely advertised its programs, or in any way was not fully accurate in its statements to investors. However, the outcome of this legal proceeding is uncertain at this point because of the many questions of fact and law that may arise. At present, the Company cannot reasonably estimate any updated range of loss for this action based on currently available information and as such, the prior accrual of $8.0 million remains. Massachusetts Attorney General Investigation of Bridgepoint Education, Inc. and Ashford University On July 21, 2014, the Company and Ashford University received from the Attorney General of the State of Massachusetts (“MA Attorney General”) a Civil Investigative Demand (“MA CID”) relating to the MA Attorney General’s investigation of for-profit educational institutions and whether the university’s business practices complied with Massachusetts consumer protection laws. Pursuant to the MA CI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 The Company has not accrued any liability associated with this action. Department of Justice Civil Investigative Demand On July 7, 2016, the Company received from the U.S. Department of Justice (“DOJ”) a Civil Investigative Demand (“DOJ CID”) related to the DOJ's investigation concerning allegations that the Company may have misstated Title IV refund revenue or overstated revenue associated with private secondary loan programs and thereby misrepresented its compliance with the 90/10 rule of the Higher Education Act. Pursuant to the DOJ CID, the DOJ has requested from the Company documents and information for fiscal years 2011 to 2015. The Company is cooperating with the DOJ and cannot predict the eventual scope, duration or outcome of the investigation at this time. The Company has not accrued any liability associated with this action.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the case is now captioned In re Bridgepoint, Inc. Shareholder Derivative Action .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underlying securities class action, but permitted the plaintiff to receive copies of any discovery responses served in the underlying securities class action. The stay was lifted following the settlement of the underlying securities class action and all defendants filed demurrers on October 3, 2016, which were granted with leave to amend on October 6, 2017. On October 17, 2017, the plaintiff submitted a litigation demand to the Company's Board of Directors, which appointed a working group to evaluate the demand. The Board refused the demand and the Plaintiff filed a Second Amended Complaint on October 3, 2018. All defendants filed demurrers on December 21, 2018, which are currently under submission with the Court. Based on information available to the Company at present, it cannot reasonably estimate a range of loss and accordingly has not accrued any liability associated with this action. Reardon v. Clark, et al. On March 18, 2015, a shareholder derivative complaint was filed in the Superior Court of the State of California in San Diego. The complaint asserts derivative claims on the Company’s behalf against certain of its current and former officers and directors. The complaint is captioned Reardon v. Clark,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Following the dismissal of the underlying Zamir securities class action and pursuant to a stipulation among the parties, on May 10, 2018, the Court ordered the case stayed while the Company’s Board of Directors evaluates a litigation demand submitted by the plaintiff. Based on information available to the Company at present, it cannot reasonably estimate a range of loss and accordingly has not accrued any liability associated with this action. Larson v. Hackett, et al. On January 19, 2017, a shareholder derivative complaint was filed in the Superior Court of the State of California in San Diego. The complaint asserts derivative claims on the Company's behalf against certain of its current and former officers and directors. The complaint is captioned Larson v. Hackett,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Following the dismissal of the underlying Zamir securities class action and pursuant to a stipulation among the parties, on May 10, 2018, the Court ordered the case stayed while the Company’s Board of Directors evaluates a litigation demand submitted by the plaintiff. Based on information available to the Company at present, it cannot reasonably estimate a range of loss and accordingly has not accrued any liability associated with this action. Stein Securities Class Action On March 8, 2019, a securities class action complaint (the “Stein Complaint”) was filed in the U.S. District Court for the Southern District of California by Shiva Stein naming the Company, Andrew Clark, Kevin Royal, and Joseph D’Amico as defendants (the “Defendants”). The Stein Complaint alleges that Defendants made false and materially misleading statements and failed to disclose material adverse facts regarding the Company's business, operations and prospects, specifically that the Company had applied an improper revenue recognition methodology to students enrolled in the FTG program. The Stein Complaint asserts a putative class period stemming from March 8, 2016 to March 7, 2019. The Stein Complaint alleges violations of Sections 10(b) and 20(a) of the Securities Exchange Act of 1934 and Rule 10b-5 promulgated thereunder. The Stein Complaint has not yet been served. The Company is evaluating the Stein Complaint and intends to vigorously defend against the Stein Complaint. However, because of the many questions of fact and law that may arise, the outcome of the legal proceeding is uncertain at this point. Based on information available to the Company at present, the Company cannot reasonably estimate a range of loss and accordingly has not accrued any liability associated with this action the Stein Complaint. SEC Informal Inquiry On March 27, 2019, the Company received notice that the SEC Division of Enforcement began an informal inquiry regarding the Company, requesting various documents relating to the Company’s accounting practices, including FTG revenue recognition, receivables and other matters relating to the Company’s previously disclosed intention to restate its condensed financial statements for the three and nine months ended September 30, 2018. Based on these requests, the eventual scope, duration and outcome of the inquiry cannot be predicted at this time. We are cooperating fully with the SEC in connection with the inquiry.</t>
  </si>
  <si>
    <t>Subsequent Events (Notes)</t>
  </si>
  <si>
    <t>Subsequent Event [Line Items]</t>
  </si>
  <si>
    <t>Subsequent Events [Text Block]</t>
  </si>
  <si>
    <t>15. Subsequent Events Acquisition of FullStack Academy On April 1, 2019, the Company completed its acquisition (the “Fullstack Acquisition”) of Fullstack Academy, Inc. (“Fullstack”), a coding academy headquartered in New York, New York, pursuant to an Agreement and Plan of Reorganization (the “Fullstack Merger Agreement”). As of March 31, 2019, Fullstack had a carrying value of approximately $6.9 million of assets, excluding goodwill. The Company is currently in the process of evaluating the business combination accounting considerations, including the consideration transferred and the initial purchase price allocation. At the closing of the Fullstack Acquisition, the equityholders of Fullstack received consideration consisting of $17.5 million in cash, less purchase price adjustments of approximately $1.1 million (the “Closing Cash Consideration”), and an aggregate of approximately 2,443,260 shares of the Company’s common stock, subject to escrow adjustments. If, as and when payable under the Fullstack Merger Agreement, the equityholders of Fullstack will be entitled to receive up to 2,250,000 shares of the Company’s common stock (the “Contingent Consideration”). The Contingent Consideration will become issuable, subject to the terms and conditions of the Fullstack Merger Agreement, upon the final determination of the achievement of certain employee retention, revenue and performance milestones in 2019 and 2020. The Fullstack Merger Agreement contains an employee incentive retention pool of up to $5.0 million in cash, payable at times over a two-year period. The assets and liabilities of Fullstack will be recorded on the Company’s condensed consolidated balance sheets at their preliminary estimated fair values as of April 1, 2019, the acquisition date, and Fullstack’s results of operations will be included in the Company’s condensed consolidated statements of income (loss) from that date. For the three months ended March 31, 2019, the Company recorded acquisition-related expenses of $0.6 million in general and administrative on the condensed consolidated statement of income (loss), associated with the Fullstack Acquisition. The Company accounts for business combinations using the acquisition method of accounting. The initial accounting and determination of the fair values of the assets and liabilities resulting from the Fullstack Acquisition was incomplete at the time of this filing due to the timing of the closing of the Fullstack Acquisition in relation to the Company’s required filing deadline for this Quarterly Report on Form 10-Q (this “Form 10-Q”). Acquisition of TutorMe On April 3, 2019, the Company completed its acquisition (the “TutorMe Acquisition”) of TutorMe.com, Inc. (“TutorMe”), a provider of on-demand tutoring and online courses, headquartered in Los Angeles, California, pursuant to an Agreement and Plan of Reorganization (the “TutorMe Merger Agreement”). As of March 31, 2019, TutorMe had a carrying value of approximately $0.7 million of assets, excluding goodwill. The Company is currently in the process of evaluating the business combination accounting considerations, including the consideration transferred and the initial purchase price allocation. At the closing of the TutorMe acquisition, in exchange for all outstanding shares of TutorMe capital stock and other rights to acquire or receive capital stock of TutorMe, the Company (i) paid a total of approximately $2.8 million in cash, subject to certain purchase price adjustments, (ii) issued a total of 309,852 shares of the Company’s common stock, and (iii) assumed all issued and outstanding options of TutorMe (the “Assumed Options”), of which a total of 231,406 shares of the Company’s common stock are underlying the Assumed Options that are subject to certain time-based vesting requirements and a total of 79,199 shares of the Company’s common stock are underlying the Assumed Options that are subject to certain performance-based vesting requirements. In addition, as part of the transactions contemplated by the TutorMe Merger Agreement, the Company (x) paid a total of approximately $1.1 million in cash to certain service providers of TutorMe as a transaction bonus and (y) issued a total of 293,621 PSUs to certain continuing service providers of TutorMe pursuant to the Company’s 2009 Stock Incentive Plan (as amended) and a form restricted stock unit agreement. The assets and liabilities of TutorMe will be recorded on the Company’s condensed consolidated balance sheets at their preliminary estimated fair values as of April 1, 2019, the acquisition date, and TutorMe’s results of operations will be included in the Company’s condensed consolidated statements of income (loss) from that date. For the three months ended March 31, 2019, the Company recorded acquisition-related expenses of $0.3 million in general and administrative on the condensed consolidated statement of income (loss), associated with the TutorMe Acquisition. The Company accounts for business combinations using the acquisition method of accounting. The initial accounting and determination of the fair values of the assets and liabilities resulting from the TutorMe Acquisition was incomplete at the time of this filing due to the timing of the closing of the acquisition in relation to the Company’s required filing deadline for this Form 10-Q. The Company evaluated events occurring between the end of its most recent fiscal year and the date of filing, noting no additional subsequent events.</t>
  </si>
  <si>
    <t>Summary of Significant Accounting Policies (Policies)</t>
  </si>
  <si>
    <t>Principles of Consolidation</t>
  </si>
  <si>
    <t>Principles of Consolidation The condensed consolidated financial statements include the accounts of the Company and its wholly owned subsidiaries. Intercompany transactions have been eliminated in consolidation.</t>
  </si>
  <si>
    <t>Unaudited Interim Financial Information</t>
  </si>
  <si>
    <t>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18 , which was filed with the Securities and Exchange Commission (“SEC”) on March 12, 2019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t>
  </si>
  <si>
    <t>Use of Estimates</t>
  </si>
  <si>
    <t>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t>
  </si>
  <si>
    <t>Reclassification, Policy [Policy Text Block]</t>
  </si>
  <si>
    <t>Restatement of Previously Issued Condensed Consolidated Financial Statements Subsequent to the issuance of the Company’s unaudited condensed consolidated financial statements as of and for the three months ended March 31, 2018, the Company determined that such financial statements had errors related to: (i) revenue for the Corporate Full Tuition Grant (“FTG”) program portion of our student contracts which was misstated due to allowances that had not been properly determined and computational errors, which also resulted in misstatements in accounts receivable and its provision for bad debts, deferred revenue and student deposits, and the related income tax impact; and (ii) a misstatement in the adjustment to beginning retained earnings as of January 1, 2018 as a result of the incorrect adoption of ASU 2014-09, Revenue from Contracts with Customers , or Accounting Standards Codification Topic 606 (“ASC 606”) as it relates to the FTG program, resulting in a decrease of $2.2 million from the amount previously reported of $3.2 million to $1.0 million , as restated. As a result, the Company has restated the accompanying condensed consolidated financial statements for the three months ended March 31, 2018 from amounts previously reported to correct these matters. Management considers the restatement to be immaterial. The following tables present a summary of the impact of the restatement corrections and other immaterial adjustments on the condensed consolidated statement of income (loss), the condensed consolidated statement of cash flows and the condensed consolidated statement of stockholders’ equity for the three months ended March 31, 2018. The following tables are presented in thousands, except per share data: As Reported As Restated Three Months Ended Condensed consolidated statement of income (loss) data: March 31, 2018 Revenue $ 118,031 $ 116,777 Instructional costs and services $ 56,862 $ 56,614 Total costs and expenses $ 117,645 $ 117,397 Operating income (loss) $ 386 $ (620 ) Income (loss) before income taxes $ 636 $ (370 ) Income tax benefit $ (1,661 ) $ (1,680 ) Net income $ 2,297 $ 1,310 Basic income per share $ 0.08 $ 0.05 Diluted income per share $ 0.08 $ 0.05 As Reported As Restated Three Months Ended Condensed consolidated statement of cash flow data: March 31, 2018 Net income $ 2,297 $ 1,310 Provision for bad debts $ 6,646 $ 6,398 Accounts receivable $ (15,849 ) $ (15,331 ) Prepaid expenses and other current assets $ 995 $ 977 Deferred revenue and student deposits $ (6,973 ) $ (6,238 ) Cash flows used in operating activities $ (15,069 ) $ (15,069 ) As Reported As Restated Condensed consolidated statement of stockholders’ equity data: March 31, 2018 Retained earnings $ 430,964 $ 426,666 Total stockholders’ equity $ 128,064 $ 123,766</t>
  </si>
  <si>
    <t>Comprehensive Income, Policy [Policy Text Block]</t>
  </si>
  <si>
    <t>Comprehensive Income The Company has no components of other comprehensive income, and therefore, comprehensive income equals net income.</t>
  </si>
  <si>
    <t>Lessee, Leases [Policy Text Block]</t>
  </si>
  <si>
    <t>Leases In general, leases are evaluated and classified as either operating or finance leases. The Company does not have any finance leases. The Company’s operating leases are included in operating lease assets, accounts payable and accrued liabilities, and noncurrent lease liabilities on the condensed consolidated balance sheets. Operating lease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information available at the date of adoption in calculating the present value of its existing lease payments. The incremental borrowing rate is determined using the U.S. Treasury rate adjusted to account for the Company’s credit rating and the collateralized nature of operating leases. The operating lease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method over the term of the lease. Leased property and equipment meeting certain criteria are capitalized as finance lease assets, and the present value of the related lease payments is recognized as a finance lease liability on the condensed consolidated balance sheets. Amortization of capitalized leased assets is computed on the straight-line method over the term of the lease or the life of the related asset, whichever is shorter.</t>
  </si>
  <si>
    <t>Recent Accounting Pronouncements</t>
  </si>
  <si>
    <t>Recent Accounting Pronouncements In August 2018, the Financial Accounting Standards Board (“FASB”) issued Accounting Standard Update 2018-15 (“ASU 2018-15”), Customer’s Accounting for Implementation Costs Incurred in a Cloud Computing Arrangement That Is a Service Contract , which amends ASC 350-40 to address a customer’s accounting for implementation costs incurred in a cloud computing arrangement (“CCA”)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Specifically, ASU 2018-15 amends ASC 350 to include in its scope implementation costs of a CCA that is a service contract and clarifies that a customer should apply ASC 350-40 to determine which implementation costs should be capitalized in a CCA that is considered a service contract and which costs to expense. This guidance is effective for public companies for fiscal years, and interim fiscal periods within those fiscal years, beginning after December 15, 2019; early adoption is permitted. Entities are permitted to apply a retrospective or a prospective transition approach to adopt the guidance. The Company has early adopted ASU 2018-15 for the period ended March 31, 2019, on a prospective basis. The Company adopted ASU 2016-02, Leases (ASC 842) (“ASC 842”), as of January 1, 2019, using the modified retrospective approach. The Company elected the ‘comparatives under ASC 840 option’ as a transitional practical expedient, which allows the Company to initially apply the new lease requirements at the effective date and recognize a cumulative effect adjustment to the opening balance of retained earnings in the period of adoption. It also allows the Company to report comparative periods in the financial statements under previous GAAP under ASC 840, Leases (“ASC 840”). The Company also elected the ‘package of practical expedients’ permitted under the transition guidance, which allowed the Company to (i) carry forward the historical lease classification, (ii) forgo reassessment of whether any expired or existing contracts contain leases, and (iii) forgo reassessment of whether any previously unamortized initial direct costs continue to meet the definition of initial direct costs under ASC 842. The Company did not, however, elect the ‘hindsight’ practical expedient to reassess the lease term for existing leases. Additionally, the Company does not have land easements, therefore, practical expedients pertaining to land easements is not applicable to the Company. For the accounting policy practical expedients, the Company elected the short-term lease exemption, under which any lease less than 12 months is excluded from recognition on the balance sheet. The Company elected not to recognize right of use assets and lease liabilities for short term leases, which has a lease term of 12 months or less and does not include an option to purchase the underlying asset that the Company is reasonably certain to exercise. Additionally, the Company elected the non-separation of lease and non-lease components, and as a result, the Company does not need to account for lease components (e.g., fixed payments including rent) separately from the non-lease components (e.g., common-area maintenance costs). Upon adoption of ASC 842, the Company recorded right-of-use assets of approximately $25.2 million , with corresponding operating lease liabilities of approximately $31.8 million , respectively, with an offset to accounts payable and accrued liabilities and other long-term liabilities of approximately $8.4 million to eliminate accrued rent and an offset to prepaid and other current assets of $1.7 million on the consolidated balance sheet as of January 1, 2019. The Company also derecognized an existing construction-in-process of approximately $8.6 million , with a corresponding debt obligation of the same amount for an asset under construction in build-to-suit lease arrangements. Upon completion of the related build-to-suit construction, the Company expects to recognize a new right-of-use asset and lease liability on its balance sheet for the associated lease. There was no adjustment to the opening balance of retained earnings upon adoption of the new standard given the nature of the impacts and the other transition practical expedients elected by the Company. Adoption of the standard impacted the Company’s previously reported results on January 1, 2019, as follows (in thousands): Closing balance at December 31, 2018 Adjustments due to ASC 842 Opening balance at January 1, 2019 Assets Prepaid and other current assets $ 18,255 $ (1,745 ) $ 16,510 Property and equipment, net $ 16,860 $ (8,634 ) $ 8,226 Operating lease assets (1) (2) $ — $ 25,165 $ 25,165 Liabilities and stockholder’s equity Accounts payable and accrued liabilities $ 62,792 $ 13,177 $ 75,969 Noncurrent operating lease liabilities (3) $ 3,183 $ 10,243 $ 13,426 Lease financing obligation $ 8,634 $ (8,634 ) $ — (1) Represents the reclassification of prepaid rent to operating lease assets (2) Represents capitalization of operating lease assets (3) Represents recognition of operating lease liabilities; Previously disclosed as rent liability for the portion related to accrued rent. The standard did not materially impact the Company’s consolidated net earnings and had no material impact on the condensed consolidated statement of cash flows. For further information regarding leases, refer to Note 9 , “Leases Obligations” to the condensed consolidated financial statements.</t>
  </si>
  <si>
    <t>Summary of Significant Accounting Policies (Tables)</t>
  </si>
  <si>
    <t>Restatement to Prior Year Income</t>
  </si>
  <si>
    <t xml:space="preserve"> except per share data: As Reported As Restated Three Months Ended Condensed consolidated statement of income (loss) data: March 31, 2018 Revenue $ 118,031 $ 116,777 Instructional costs and services $ 56,862 $ 56,614 Total costs and expenses $ 117,645 $ 117,397 Operating income (loss) $ 386 $ (620 ) Income (loss) before income taxes $ 636 $ (370 ) Income tax benefit $ (1,661 ) $ (1,680 ) Net income $ 2,297 $ 1,310 Basic income per share $ 0.08 $ 0.05 Diluted income per share $ 0.08 $ 0.05 As Reported As Restated Three Months Ended Condensed consolidated statement of cash flow data: March 31, 2018 Net income $ 2,297 $ 1,310 Provision for bad debts $ 6,646 $ 6,398 Accounts receivable $ (15,849 ) $ (15,331 ) Prepaid expenses and other current assets $ 995 $ 977 Deferred revenue and student deposits $ (6,973 ) $ (6,238 ) Cash flows used in operating activities $ (15,069 ) $ (15,069 ) As Reported As Restated Condensed consolidated statement of stockholders’ equity data: March 31, 2018 Retained earnings $ 430,964 $ 426,666 Total stockholders’ equity $ 128,064 $ 123,766</t>
  </si>
  <si>
    <t>Schedule of New Accounting Pronouncements</t>
  </si>
  <si>
    <t>Adoption of the standard impacted the Company’s previously reported results on January 1, 2019, as follows (in thousands): Closing balance at December 31, 2018 Adjustments due to ASC 842 Opening balance at January 1, 2019 Assets Prepaid and other current assets $ 18,255 $ (1,745 ) $ 16,510 Property and equipment, net $ 16,860 $ (8,634 ) $ 8,226 Operating lease assets (1) (2) $ — $ 25,165 $ 25,165 Liabilities and stockholder’s equity Accounts payable and accrued liabilities $ 62,792 $ 13,177 $ 75,969 Noncurrent operating lease liabilities (3) $ 3,183 $ 10,243 $ 13,426 Lease financing obligation $ 8,634 $ (8,634 ) $ — (1) Represents the reclassification of prepaid rent to operating lease assets (2) Represents capitalization of operating lease assets (3) Represents recognition of operating lease liabilities; Previously disclosed as rent liability for the portion related to accrued rent.</t>
  </si>
  <si>
    <t>Revenue Recognition (Tables)</t>
  </si>
  <si>
    <t>Disaggregation of revenue</t>
  </si>
  <si>
    <t>The following table presents the Company’s net revenue disaggregated based on the timing of revenue recognition (in thousands): Three Months Ended March 31, 2019 2018 Over time, over period of instruction $ 90,714 $ 102,301 Over time, full tuition grant (1) 12,422 8,325 Point in time (2) 6,628 6,151 Total revenue, net $ 109,764 $ 116,777 (1) Represents revenue generated from the FTG program. (2) Represents revenue generated from digital textbooks and other miscellaneous fees. The following table presents the Company’s net revenue disaggregated based on the revenue source (in thousands): Three Months Ended March 31, 2019 2018 Tuition revenue, net $ 98,957 $ 107,206 Digital materials revenue, net 6,857 6,028 Technology fee revenue, net 3,431 3,027 Other revenue, net (1) 519 516 Total revenue, net $ 109,764 $ 116,777 (1) Primarily consists of revenues generated from services such as graduation fees, transcript fees, and other miscellaneous services.</t>
  </si>
  <si>
    <t>Deferred revenue of Company's contracts with customers</t>
  </si>
  <si>
    <t>Below are the opening and closing balances of deferred revenue from the Company’s contracts with customers (in thousands): Three Months Ended March 31, 2019 2018 Deferred revenue opening balance, January 1 $ 21,768 $ 22,001 Deferred revenue closing balance, March 31 22,308 25,796 Increase (Decrease) $ 540 $ 3,795</t>
  </si>
  <si>
    <t>Restructuring and Impairment Expense Restructuring and Impairment Expense (Tables)</t>
  </si>
  <si>
    <t>Restructuring and impairment charges</t>
  </si>
  <si>
    <t>The following table summarizes the amounts recorded in the restructuring and impairment charges line item on the Company’s condensed consolidated statements of income (loss) for each of the periods presented (in thousands): Three Months Ended March 31, 2019 2018 Severance costs $ — $ 347 Lease exit and other costs (credits) 29 (506 ) Total restructuring and impairment expense (credit) $ 29 $ (159 )</t>
  </si>
  <si>
    <t>Schedule of restructuring reserve by type of cost</t>
  </si>
  <si>
    <t>The following table summarizes the changes in the Company's restructuring and impairment liability by type during the three months ended March 31, 2019 (in thousands): Student Transfer Agreement Costs Severance Costs Lease Exit and Other Costs Total Balance at December 31, 2018 $ 1,503 $ 267 $ 2,864 $ 4,634 Restructuring and impairment expense — — 29 29 Payments and adjustments (12 ) (159 ) (2,482 ) (2,653 ) Balance at March 31, 2019 $ 1,491 $ 108 $ 411 $ 2,010</t>
  </si>
  <si>
    <t>Investments (Tables)</t>
  </si>
  <si>
    <t>Fair Value Information of Short and Long-term Investments</t>
  </si>
  <si>
    <t>The following tables summarize the fair value information for investments as of March 31, 2019 and December 31, 2018 , respectively (in thousands): As of March 31, 2019 Level 1 Level 2 Level 3 Total Mutual funds $ 2,236 $ — $ — $ 2,236 As of December 31, 2018 Level 1 Level 2 Level 3 Total Mutual funds $ 2,068 $ — $ — $ 2,068</t>
  </si>
  <si>
    <t>Accounts Receivable, Net (Tables)</t>
  </si>
  <si>
    <t>Schedule of Accounts Receivable, Net</t>
  </si>
  <si>
    <t>Accounts receivable, net, consists of the following (in thousands): As of As of Accounts receivable $ 41,655 $ 39,195 Less allowance for doubtful accounts 9,586 12,180 Accounts receivable, net $ 32,069 $ 27,015</t>
  </si>
  <si>
    <t>Changes in Allowance for Doubtful Accounts, Accounts Receivable</t>
  </si>
  <si>
    <t>The following table presents the changes in the allowance for doubtful accounts for accounts receivable for the periods indicated (in thousands): Beginning Balance Charged to Expense Deductions (1) Ending Balance Allowance for doubtful accounts receivable: For the three months ended March 31, 2019 $ 12,180 $ 3,608 $ (1,014 ) $ 9,586 For the three months ended March 31, 2018 $ 15,189 $ 6,398 $ (2,258 ) $ 11,049 (1) Deductions represent accounts written off, net of recoveries.</t>
  </si>
  <si>
    <t>Other Significant Balance Sheet Accounts (Tables)</t>
  </si>
  <si>
    <t>Prepaid Expenses and Other Current Assets</t>
  </si>
  <si>
    <t>Prepaid expenses and other current assets consists of the following (in thousands): As of As of Prepaid expenses $ 4,217 $ 5,445 Prepaid licenses 7,336 5,840 Income tax receivable 5,068 5,044 Prepaid insurance 2,366 1,077 Insurance recoverable 758 723 Other current assets 51 126 Total prepaid expenses and other current assets $ 19,796 $ 18,255</t>
  </si>
  <si>
    <t>Property and Equipment, Net</t>
  </si>
  <si>
    <t>Property and equipment, net, consists of the following (in thousands): As of As of Buildings, build-to-suit $ — $ 10,434 Furniture and office equipment 35,987 31,227 Software 8,357 7,517 Leasehold improvements 11,127 3,430 Vehicles 22 22 Total property and equipment 55,493 52,630 Less accumulated depreciation and amortization (36,715 ) (35,770 ) Total property and equipment, net $ 18,778 $ 16,860</t>
  </si>
  <si>
    <t>Goodwill and Intangibles, Net</t>
  </si>
  <si>
    <t>Goodwill and intangibles, net, consists of the following (in thousands): March 31, 2019 Definite-lived intangible assets: Gross Carrying Amount Accumulated Amortization Net Carrying Amount Capitalized curriculum costs $ 21,239 $ (19,583 ) $ 1,656 Purchased intangible assets 15,850 (7,528 ) 8,322 Total definite-lived intangible assets $ 37,089 $ (27,111 ) $ 9,978 Goodwill and indefinite-lived intangibles 2,072 Total goodwill and intangibles, net $ 12,050 December 31, 2018 Definite-lived intangible assets: Gross Carrying Amount Accumulated Amortization Net Carrying Amount Capitalized curriculum costs $ 21,076 $ (19,338 ) $ 1,738 Purchased intangible assets 15,850 (7,219 ) 8,631 Total definite-lived intangible assets $ 36,926 $ (26,557 ) $ 10,369 Goodwill and indefinite-lived intangibles 2,072 Total goodwill and intangibles, net $ 12,441</t>
  </si>
  <si>
    <t>Intangibles, Estimated Remaining Amortization Expense</t>
  </si>
  <si>
    <t>The following table summarizes the estimated remaining amortization expense as of each fiscal year ended below (in thousands): Year Ended December 31, Remainder of 2019 $ 1,518 2020 1,844 2021 1,603 2022 1,304 2023 1,236 Thereafter 2,473 Total future amortization expense $ 9,978</t>
  </si>
  <si>
    <t>Accounts Payable and Accrued Liabilities</t>
  </si>
  <si>
    <t>Accounts payable and accrued liabilities consists of the following (in thousands): As of As of Accounts payable $ 6,146 $ 5,313 Accrued salaries and wages 5,653 7,807 Accrued bonus 4,172 8,147 Accrued vacation 6,318 7,929 Accrued litigation and fees 8,041 8,041 Accrued expenses 34,176 17,692 Current leases payable 17,314 5,768 Accrued insurance liability 2,078 2,095 Total accounts payable and accrued liabilities $ 83,898 $ 62,792</t>
  </si>
  <si>
    <t>Deferred Revenue and Student Deposits</t>
  </si>
  <si>
    <t>Deferred revenue and student deposits consists of the following (in thousands): As of As of Deferred revenue $ 22,307 $ 21,768 Student deposits 33,636 42,066 Total deferred revenue and student deposits $ 55,943 $ 63,834</t>
  </si>
  <si>
    <t>Other Long-Term Liabilities</t>
  </si>
  <si>
    <t>Other long-term liabilities consists of the following (in thousands): As of As of Uncertain tax positions $ 869 $ 865 Other long-term liabilities 2,640 2,570 Total other long-term liabilities $ 3,509 $ 3,435</t>
  </si>
  <si>
    <t>Lease Obligations (Tables)</t>
  </si>
  <si>
    <t>Schedule of Classification and Amounts Recorded on Balance Sheet</t>
  </si>
  <si>
    <t>The following tables represent the classification and amounts recorded on the condensed consolidated balance sheets as of March 31, 2019 (in thousands): Operating lease assets: Arizona $ 121 California 10,696 Colorado 10,119 Iowa 253 Total $ 21,189 Operating lease liabilities: Accounts payable and accrued liabilities $ 17,168 Noncurrent operating lease liabilities 9,842 Total $ 27,010</t>
  </si>
  <si>
    <t>Schedule of Lease Costs and Other Information</t>
  </si>
  <si>
    <t>The following table represents the classification and amounts recorded on the condensed consolidated statements of income (loss) for the three months ended March 31, 2019 (in thousands): Operating lease costs $ 4,299 Short-term lease cost 25 Variable lease costs (1) 111 Less: Sub-lease income (723 ) Total net lease costs $ 3,712 (1) Variable components of the lease payments such as utilities, taxes and insurance, parking and maintenance costs. The following table represents the lease term and discount rate used in the calculations as of March 31, 2019 : Weighted-average remaining lease term (in years): Operating leases 2.0 years Weighted-average discount rate: Operating leases 6.3 % The following table represents the cash flow information of operating leases for the three months ended March 31, 2019 (in thousands): Cash paid for amounts included in the measurement of lease liabilities: Operating cash flows from operating leases $ 5,599</t>
  </si>
  <si>
    <t>Schedule of Future Minimum Rental Payments for Operating Leases</t>
  </si>
  <si>
    <t>The following table represents the maturities of lease liabilities as of March 31, 2019 (in thousands): Remainder of 2019 $ 14,524 2020 8,117 2021 4,245 2022 1,653 2023 and thereafter 415 Total minimum payments $ 28,954 Less: Interest (2) (1,944 ) Total net lease liabilities (1) $ 27,010 (1) Operating lease payments do not include the lease arrangement in Chandler, Arizona of approximately $26.4 million, which has not commenced as of March 31, 2019; The lease is expected to commence in April 2019. (2) Calculated using an appropriate interest rate for each individual lease.</t>
  </si>
  <si>
    <t>Schedule of Future Minimum Rental Payments for Operating Leases [Table Text Block]</t>
  </si>
  <si>
    <t>The following table summarizes the future minimum rental payments under non-cancelable operating lease arrangements in effect at December 31, 2018 (in thousands): Year Ended December 31, 2019 $ 20,382 2020 9,936 2021 6,460 2022 3,826 2023 2,726 Thereafter 17,710 Total minimum payments $ 61,040</t>
  </si>
  <si>
    <t>Income Per Share (Tables)</t>
  </si>
  <si>
    <t>Computation of Basic and Diluted Earnings Per Common Share</t>
  </si>
  <si>
    <t>The following table sets forth the computation of basic and diluted income (loss) per share for the periods indicated (in thousands, except per share data): Three Months Ended March 31, 2019 2018 Numerator: Net income (loss) $ (6,642 ) $ 1,310 Denominator: Weighted average number of common shares outstanding 27,180 27,164 Effect of dilutive options and stock units — 400 Diluted weighted average number of common shares outstanding 27,180 27,564 Income (loss) per share: Basic $ (0.24 ) $ 0.05 Diluted $ (0.24 ) $ 0.05</t>
  </si>
  <si>
    <t>Antidilutive Securities</t>
  </si>
  <si>
    <t>The following table sets forth the number of stock options, RSUs and PSUs, excluded from the computation of diluted income (loss) per share for the periods indicated below because their effect was anti-dilutive (in thousands): Three Months Ended March 31, 2019 2018 Stock options 1,957 2,870 RSUs and PSUs 528 11</t>
  </si>
  <si>
    <t>Summary of Significant Accounting Policies Recent Accounting Pronouncements (Details) - USD ($) $ in Thousands</t>
  </si>
  <si>
    <t>Jan. 01, 2019</t>
  </si>
  <si>
    <t>New Accounting Pronouncements or Change in Accounting Principle [Line Items]</t>
  </si>
  <si>
    <t>Noncurrent operating lease liabilities</t>
  </si>
  <si>
    <t>Lease financing obligation</t>
  </si>
  <si>
    <t>Accounting Standards Update 2016-02 [Member]</t>
  </si>
  <si>
    <t>Finance Lease, Liability</t>
  </si>
  <si>
    <t>Summary of Significant Accounting Policies Restatement of Previously Issued Financial Statements (Details) - USD ($) $ / shares in Units, $ in Thousands</t>
  </si>
  <si>
    <t>Jan. 01, 2018</t>
  </si>
  <si>
    <t>Dec. 31, 2017</t>
  </si>
  <si>
    <t>Error Corrections and Prior Period Adjustments Restatement [Line Items]</t>
  </si>
  <si>
    <t>Operating income (loss)</t>
  </si>
  <si>
    <t>Income (loss) before income taxes</t>
  </si>
  <si>
    <t>Earnings Per Share, Basic (in dollars per share)</t>
  </si>
  <si>
    <t>Cash flows used in operating activities</t>
  </si>
  <si>
    <t>Total stockholders’ equity</t>
  </si>
  <si>
    <t>As Reported</t>
  </si>
  <si>
    <t>Accounting Standards Update 2014-09 [Member]</t>
  </si>
  <si>
    <t>Difference between Revenue Guidance in Effect before and after Topic 606 [Member] | Accounting Standards Update 2014-09 [Member]</t>
  </si>
  <si>
    <t>Difference between Revenue Guidance in Effect before and after Topic 606 [Member] | Accounting Standards Update 2014-09 [Member] | As Reported</t>
  </si>
  <si>
    <t>Revenue Recognition (Details) - USD ($) $ in Thousands</t>
  </si>
  <si>
    <t>Disaggregation of Revenue [Line Items]</t>
  </si>
  <si>
    <t>Deferred revenue, opening balance</t>
  </si>
  <si>
    <t>Deferred revenue, ending balance</t>
  </si>
  <si>
    <t>Deferred revenue, increase (decrease)</t>
  </si>
  <si>
    <t>Deferred revenue, revenue recognized</t>
  </si>
  <si>
    <t>Over time, over period of instruction</t>
  </si>
  <si>
    <t>Over time, full tuition grant</t>
  </si>
  <si>
    <t>Point in time</t>
  </si>
  <si>
    <t>Tuition revenue, net</t>
  </si>
  <si>
    <t>Digital materials revenue, net</t>
  </si>
  <si>
    <t>Technology fee revenue, net</t>
  </si>
  <si>
    <t>Other revenue, net</t>
  </si>
  <si>
    <t>Restructuring and Impairment Expense (Details) - USD ($) $ in Thousands</t>
  </si>
  <si>
    <t>Restructuring Reserve [Roll Forward]</t>
  </si>
  <si>
    <t>Restructuring reserve at beginning of period</t>
  </si>
  <si>
    <t>Payments and adjustments</t>
  </si>
  <si>
    <t>Restructuring reserve at end of period</t>
  </si>
  <si>
    <t>Student Transfer Agreement Costs</t>
  </si>
  <si>
    <t>Severance Costs</t>
  </si>
  <si>
    <t>Lease Exit and Other Costs</t>
  </si>
  <si>
    <t>Investments (Details) - USD ($)</t>
  </si>
  <si>
    <t>Fair Value, Assets and Liabilities Measured on Recurring and Nonrecurring Basis [Line Items]</t>
  </si>
  <si>
    <t>Reclassification from Accumulated Other Comprehensive Income, Current Period, before Tax</t>
  </si>
  <si>
    <t>Mutual funds</t>
  </si>
  <si>
    <t>Available-for-sale securities</t>
  </si>
  <si>
    <t>Mutual funds | Level 1</t>
  </si>
  <si>
    <t>Mutual funds | Level 2</t>
  </si>
  <si>
    <t>Mutual funds | Level 3</t>
  </si>
  <si>
    <t>Accounts Receivable, Net (Details) - USD ($) $ in Thousands</t>
  </si>
  <si>
    <t>Less allowance for doubtful accounts</t>
  </si>
  <si>
    <t>Accounts Receivable, Net (Change in Allowance) (Details) - USD ($) $ in Thousands</t>
  </si>
  <si>
    <t>Beginning Balance</t>
  </si>
  <si>
    <t>Deductions</t>
  </si>
  <si>
    <t>Ending Balance</t>
  </si>
  <si>
    <t>Other Significant Balance Sheet Accounts (Prepaid Expenses and Other Current Assets) (Details) - USD ($) $ in Thousands</t>
  </si>
  <si>
    <t>Prepaid Expense and Other Assets, Current [Abstract]</t>
  </si>
  <si>
    <t>Prepaid expenses</t>
  </si>
  <si>
    <t>Prepaid licenses</t>
  </si>
  <si>
    <t>Income tax receivable</t>
  </si>
  <si>
    <t>Prepaid insurance</t>
  </si>
  <si>
    <t>Insurance recoverable</t>
  </si>
  <si>
    <t>Other current assets</t>
  </si>
  <si>
    <t>Total prepaid expenses and other current assets</t>
  </si>
  <si>
    <t>Other Significant Balance Sheet Accounts (Property and Equipment, Net) (Details) - USD ($) $ in Thousands</t>
  </si>
  <si>
    <t>Property, Plant and Equipment [Line Items]</t>
  </si>
  <si>
    <t>Property and equipment, gross</t>
  </si>
  <si>
    <t>Less accumulated depreciation and amortization</t>
  </si>
  <si>
    <t>Total property and equipment, net</t>
  </si>
  <si>
    <t>Depreciation</t>
  </si>
  <si>
    <t>Buildings, build-to-suit</t>
  </si>
  <si>
    <t>Furniture and office equipment</t>
  </si>
  <si>
    <t>Software</t>
  </si>
  <si>
    <t>Leasehold improvements</t>
  </si>
  <si>
    <t>Vehicles</t>
  </si>
  <si>
    <t>Other Significant Balance Sheet Accounts (Goodwill and Intangibles, Net) (Details) - USD ($) $ in Thousands</t>
  </si>
  <si>
    <t>Definite-lived intangible assets, gross carrying amount</t>
  </si>
  <si>
    <t>Definite-lived intangible assets, accumulated amortization</t>
  </si>
  <si>
    <t>Definite-lived intangible assets, net carrying amount</t>
  </si>
  <si>
    <t>Goodwill and indefinite-lived intangibles</t>
  </si>
  <si>
    <t>Total goodwill and intangibles, net</t>
  </si>
  <si>
    <t>Amortization of intangible assets</t>
  </si>
  <si>
    <t>Capitalized Curriculum Costs</t>
  </si>
  <si>
    <t>Purchased Intangible Assets</t>
  </si>
  <si>
    <t>Other Significant Balance Sheet Accounts (Remaining Amortization Expense) (Details) - USD ($) $ in Thousands</t>
  </si>
  <si>
    <t>Finite-Lived Intangible Assets, Net, Amortization Expense, Fiscal Year Maturity [Abstract]</t>
  </si>
  <si>
    <t>Remainder of 2019</t>
  </si>
  <si>
    <t>2020</t>
  </si>
  <si>
    <t>2021</t>
  </si>
  <si>
    <t>2022</t>
  </si>
  <si>
    <t>Thereafter</t>
  </si>
  <si>
    <t>Other Significant Balance Sheet Accounts (Accounts Payable and Accrued Liabilities) (Details) - USD ($) $ in Thousands</t>
  </si>
  <si>
    <t>Accounts payable</t>
  </si>
  <si>
    <t>Accrued salaries and wages</t>
  </si>
  <si>
    <t>Accrued bonus</t>
  </si>
  <si>
    <t>Accrued vacation</t>
  </si>
  <si>
    <t>Accrued litigation and fees</t>
  </si>
  <si>
    <t>Accrued expenses</t>
  </si>
  <si>
    <t>Current leases payable</t>
  </si>
  <si>
    <t>Accrued insurance liability</t>
  </si>
  <si>
    <t>Total accounts payable and accrued liabilities</t>
  </si>
  <si>
    <t>Other Significant Balance Sheet Accounts (Deferred Revenue) (Details) - USD ($) $ in Thousands</t>
  </si>
  <si>
    <t>Deferred Revenue [Abstract]</t>
  </si>
  <si>
    <t>Deferred revenue</t>
  </si>
  <si>
    <t>Student deposits</t>
  </si>
  <si>
    <t>Total deferred revenue and student deposits</t>
  </si>
  <si>
    <t>Other Significant Balance Sheet Accounts (Other Long-term Liabilities) (Details) - USD ($) $ in Thousands</t>
  </si>
  <si>
    <t>Uncertain tax positions</t>
  </si>
  <si>
    <t>Total other long-term liabilities</t>
  </si>
  <si>
    <t>Credit Facilities (Details) $ in Millions</t>
  </si>
  <si>
    <t>Mar. 31, 2019USD ($)</t>
  </si>
  <si>
    <t>Line of Credit Facility [Line Items]</t>
  </si>
  <si>
    <t>Revolving line of credit, letters of credit outstanding</t>
  </si>
  <si>
    <t>Surety Bond Facility [Abstract]</t>
  </si>
  <si>
    <t>Surety bond facility, available amount</t>
  </si>
  <si>
    <t>Surety bond facility, issued amount</t>
  </si>
  <si>
    <t>Other Noncurrent Liabilities [Member]</t>
  </si>
  <si>
    <t>Lease Obligations (Details) $ in Millions</t>
  </si>
  <si>
    <t>Mar. 31, 2019USD ($)ft²</t>
  </si>
  <si>
    <t>Mar. 31, 2018USD ($)</t>
  </si>
  <si>
    <t>Lessee, Lease, Description [Line Items]</t>
  </si>
  <si>
    <t>Operating Lease, Expense</t>
  </si>
  <si>
    <t>Net sublease value</t>
  </si>
  <si>
    <t>Build To Suit Leases</t>
  </si>
  <si>
    <t>Net Rentable Area | ft²</t>
  </si>
  <si>
    <t>CALIFORNIA</t>
  </si>
  <si>
    <t>Area of Real Estate Property | ft²</t>
  </si>
  <si>
    <t>Commitment to lease</t>
  </si>
  <si>
    <t>13 months</t>
  </si>
  <si>
    <t>COLORADO</t>
  </si>
  <si>
    <t>29 months</t>
  </si>
  <si>
    <t>COLORADO, Commencing on April 1, 2019 [Member]</t>
  </si>
  <si>
    <t>47 months</t>
  </si>
  <si>
    <t>COLORADO, Commencing on May 1, 2019 [Member]</t>
  </si>
  <si>
    <t>Lease Obligations - Schedule of Classification and Amounts Recorded on Balance Sheet (Details) - USD ($) $ in Thousands</t>
  </si>
  <si>
    <t>Total lease liabilties</t>
  </si>
  <si>
    <t>ARIZONA</t>
  </si>
  <si>
    <t>IOWA</t>
  </si>
  <si>
    <t>Lease Obligations - Schedule of Lease Costs (Details) - USD ($) $ in Thousands</t>
  </si>
  <si>
    <t>Operating lease costs</t>
  </si>
  <si>
    <t>Short-term lease cost</t>
  </si>
  <si>
    <t>Variable lease costs (1)</t>
  </si>
  <si>
    <t>Less: Sub-lease income</t>
  </si>
  <si>
    <t>Total net lease costs</t>
  </si>
  <si>
    <t>Lease Obligations - Schedule of Future Minimum Lease Payments (Details) - USD ($) $ in Thousands</t>
  </si>
  <si>
    <t>Operating Leases, Future Minimum Payments Due, Next Twelve Months</t>
  </si>
  <si>
    <t>2023</t>
  </si>
  <si>
    <t>Total minimum payments</t>
  </si>
  <si>
    <t>Less: Interest (2)</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 Obligations - Schedule of Other Information (Details) $ in Thousands</t>
  </si>
  <si>
    <t>Weighted-average remaining lease term (in years):</t>
  </si>
  <si>
    <t>2 years</t>
  </si>
  <si>
    <t>Weighted-average discount rate:</t>
  </si>
  <si>
    <t>6.30%</t>
  </si>
  <si>
    <t>Operating cash flows from operating leases</t>
  </si>
  <si>
    <t>Income Per Share (Basic and Diluted Earnings Per Share) (Details) - USD ($) $ / shares in Units, shares in Thousands, $ in Thousands</t>
  </si>
  <si>
    <t>Numerator:</t>
  </si>
  <si>
    <t>Denominator:</t>
  </si>
  <si>
    <t>Weighted average number of common shares outstanding (in shares)</t>
  </si>
  <si>
    <t>Effect of dilutive options and stock units (in shares)</t>
  </si>
  <si>
    <t>Diluted weighted average number of common shares outstanding (in shares)</t>
  </si>
  <si>
    <t>Income Per Share (Anti-dilutive Securities) (Details) - shares shares in Thousands</t>
  </si>
  <si>
    <t>Stock options</t>
  </si>
  <si>
    <t>Antidilutive Securities Excluded from Computation of Earnings Per Share [Line Items]</t>
  </si>
  <si>
    <t>Antidilutive securities excluded from computation of dilutive common shares outstanding</t>
  </si>
  <si>
    <t>RSUs and PSUs</t>
  </si>
  <si>
    <t>Stock Repurchase Program Stock Repurchase Program (Details) - USD ($)</t>
  </si>
  <si>
    <t>Nov. 17, 2017</t>
  </si>
  <si>
    <t>Stock repurchased during period (in shares)</t>
  </si>
  <si>
    <t>Payments for repurchase of common stock</t>
  </si>
  <si>
    <t>Stock repurchase program, authorized amount</t>
  </si>
  <si>
    <t>Stock-Based Compensation (Details) - USD ($) $ / shares in Units, $ in Millions</t>
  </si>
  <si>
    <t>Share-based Compensation Arrangement by Share-based Payment Award [Line Items]</t>
  </si>
  <si>
    <t>Stock-based compensation expense</t>
  </si>
  <si>
    <t>Income tax benefit of stock-based compensation expense</t>
  </si>
  <si>
    <t>Unrecognized compensation cost related to unvested options and RSUs</t>
  </si>
  <si>
    <t>Restricted Stock Units</t>
  </si>
  <si>
    <t>Non-option equity instruments granted during the period (in units)</t>
  </si>
  <si>
    <t>Grant date fair value (in dollars per share)</t>
  </si>
  <si>
    <t>Equity instruments other than options vested during period (in units)</t>
  </si>
  <si>
    <t>Performance Shares</t>
  </si>
  <si>
    <t>Share-based Compensation Arrangement by Share-based Payment Award, Equity Instruments Other than Options, Grants in Period</t>
  </si>
  <si>
    <t>Stock options granted (in shares)</t>
  </si>
  <si>
    <t>Grant date fair value of options granted (in dollars per share)</t>
  </si>
  <si>
    <t>Stock options exercised (in shares)</t>
  </si>
  <si>
    <t>Income Taxes (Details) - USD ($) $ in Thousands</t>
  </si>
  <si>
    <t>Income Tax Contingency [Line Items]</t>
  </si>
  <si>
    <t>Payments Related to Tax Withholding for Share-based Compensation</t>
  </si>
  <si>
    <t>Effective tax rate</t>
  </si>
  <si>
    <t>(0.70%)</t>
  </si>
  <si>
    <t>Unrecognized tax benefits</t>
  </si>
  <si>
    <t>Gross unrecognized tax benefits that would impact effective tax rate if recognized</t>
  </si>
  <si>
    <t>Settlement with taxing authority</t>
  </si>
  <si>
    <t>(1.80%)</t>
  </si>
  <si>
    <t>Commitments and Contingencies (Details) $ in Millions</t>
  </si>
  <si>
    <t>Loss Contingencies [Line Items]</t>
  </si>
  <si>
    <t>Estimated litigation liability</t>
  </si>
  <si>
    <t>Subsequent Events (Details) - USD ($)</t>
  </si>
  <si>
    <t>Apr. 03, 2019</t>
  </si>
  <si>
    <t>Apr. 01, 2019</t>
  </si>
  <si>
    <t>Noncash or Part Noncash Acquisition, Value of Assets Acquired</t>
  </si>
  <si>
    <t>Subsequent Event [Member]</t>
  </si>
  <si>
    <t>Payments to Acquire Businesses, Gross</t>
  </si>
  <si>
    <t>Payments to Acquire Businesses and Interest in Affiliates</t>
  </si>
  <si>
    <t>Business Acquisition, Equity Interest Issued or Issuable, Number of Shares</t>
  </si>
  <si>
    <t>Business Combination, Consideration Transferred, Equity Interests Issued and Issuable</t>
  </si>
  <si>
    <t>Business Combination, Consideration Transferred</t>
  </si>
  <si>
    <t>Incremental Common Shares Attributable to Dilutive Effect of Contingently Issuable Shares</t>
  </si>
  <si>
    <t>Business Combination, Contingent Consideration, Liability, Noncurrent</t>
  </si>
  <si>
    <t>Fullstack Academy [Domain]</t>
  </si>
  <si>
    <t>Business Combination, Acquisition Related Costs</t>
  </si>
  <si>
    <t>TutorMe [Domain] [Domain]</t>
  </si>
  <si>
    <t>Service Requirement Awards | Subsequent Event [Member]</t>
  </si>
  <si>
    <t>Performance Shares | Subsequent Event [Member]</t>
  </si>
  <si>
    <t>Label</t>
  </si>
  <si>
    <t>Element</t>
  </si>
  <si>
    <t>Value</t>
  </si>
  <si>
    <t>Cumulative Effect of New Accounting Principle in Period of Adoption</t>
  </si>
  <si>
    <t>us-gaap_CumulativeEffectOfNewAccountingPrincipleInPeriodOfAdoption</t>
  </si>
  <si>
    <t>Restricted Cash, Noncurrent</t>
  </si>
  <si>
    <t>us-gaap_RestrictedCashNoncur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C15" s="5" t="n">
        <v>30217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v>
      </c>
      <c r="B1" s="2" t="s">
        <v>1</v>
      </c>
    </row>
    <row r="2" spans="1:2">
      <c r="B2" s="2" t="s">
        <v>2</v>
      </c>
    </row>
    <row r="3" spans="1:2">
      <c r="A3" s="3" t="s">
        <v>165</v>
      </c>
    </row>
    <row r="4" spans="1:2">
      <c r="A4" s="4" t="s">
        <v>32</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41837</v>
      </c>
      <c r="C3" s="6" t="n">
        <v>166307</v>
      </c>
    </row>
    <row r="4" spans="1:3">
      <c r="A4" s="4" t="s">
        <v>31</v>
      </c>
      <c r="B4" s="5" t="n">
        <v>19252</v>
      </c>
      <c r="C4" s="5" t="n">
        <v>18619</v>
      </c>
    </row>
    <row r="5" spans="1:3">
      <c r="A5" s="4" t="s">
        <v>32</v>
      </c>
      <c r="B5" s="5" t="n">
        <v>2236</v>
      </c>
      <c r="C5" s="5" t="n">
        <v>2068</v>
      </c>
    </row>
    <row r="6" spans="1:3">
      <c r="A6" s="4" t="s">
        <v>33</v>
      </c>
      <c r="B6" s="5" t="n">
        <v>32069</v>
      </c>
      <c r="C6" s="5" t="n">
        <v>27015</v>
      </c>
    </row>
    <row r="7" spans="1:3">
      <c r="A7" s="4" t="s">
        <v>34</v>
      </c>
      <c r="B7" s="5" t="n">
        <v>19796</v>
      </c>
      <c r="C7" s="5" t="n">
        <v>18255</v>
      </c>
    </row>
    <row r="8" spans="1:3">
      <c r="A8" s="4" t="s">
        <v>35</v>
      </c>
      <c r="B8" s="5" t="n">
        <v>215190</v>
      </c>
      <c r="C8" s="5" t="n">
        <v>232264</v>
      </c>
    </row>
    <row r="9" spans="1:3">
      <c r="A9" s="4" t="s">
        <v>36</v>
      </c>
      <c r="B9" s="5" t="n">
        <v>18778</v>
      </c>
      <c r="C9" s="5" t="n">
        <v>16860</v>
      </c>
    </row>
    <row r="10" spans="1:3">
      <c r="A10" s="4" t="s">
        <v>37</v>
      </c>
      <c r="B10" s="5" t="n">
        <v>21189</v>
      </c>
      <c r="C10" s="5" t="n">
        <v>0</v>
      </c>
    </row>
    <row r="11" spans="1:3">
      <c r="A11" s="4" t="s">
        <v>38</v>
      </c>
      <c r="B11" s="5" t="n">
        <v>12050</v>
      </c>
      <c r="C11" s="5" t="n">
        <v>12441</v>
      </c>
    </row>
    <row r="12" spans="1:3">
      <c r="A12" s="4" t="s">
        <v>39</v>
      </c>
      <c r="B12" s="5" t="n">
        <v>7968</v>
      </c>
      <c r="C12" s="5" t="n">
        <v>7927</v>
      </c>
    </row>
    <row r="13" spans="1:3">
      <c r="A13" s="4" t="s">
        <v>40</v>
      </c>
      <c r="B13" s="5" t="n">
        <v>275175</v>
      </c>
      <c r="C13" s="5" t="n">
        <v>269492</v>
      </c>
    </row>
    <row r="14" spans="1:3">
      <c r="A14" s="3" t="s">
        <v>41</v>
      </c>
    </row>
    <row r="15" spans="1:3">
      <c r="A15" s="4" t="s">
        <v>42</v>
      </c>
      <c r="B15" s="5" t="n">
        <v>83898</v>
      </c>
      <c r="C15" s="5" t="n">
        <v>62792</v>
      </c>
    </row>
    <row r="16" spans="1:3">
      <c r="A16" s="4" t="s">
        <v>43</v>
      </c>
      <c r="B16" s="5" t="n">
        <v>55943</v>
      </c>
      <c r="C16" s="5" t="n">
        <v>63834</v>
      </c>
    </row>
    <row r="17" spans="1:3">
      <c r="A17" s="4" t="s">
        <v>44</v>
      </c>
      <c r="B17" s="5" t="n">
        <v>139841</v>
      </c>
      <c r="C17" s="5" t="n">
        <v>126626</v>
      </c>
    </row>
    <row r="18" spans="1:3">
      <c r="A18" s="4" t="s">
        <v>45</v>
      </c>
      <c r="B18" s="5" t="n">
        <v>9842</v>
      </c>
      <c r="C18" s="5" t="n">
        <v>3183</v>
      </c>
    </row>
    <row r="19" spans="1:3">
      <c r="A19" s="4" t="s">
        <v>46</v>
      </c>
      <c r="B19" s="5" t="n">
        <v>0</v>
      </c>
      <c r="C19" s="5" t="n">
        <v>8634</v>
      </c>
    </row>
    <row r="20" spans="1:3">
      <c r="A20" s="4" t="s">
        <v>47</v>
      </c>
      <c r="B20" s="5" t="n">
        <v>3509</v>
      </c>
      <c r="C20" s="5" t="n">
        <v>3435</v>
      </c>
    </row>
    <row r="21" spans="1:3">
      <c r="A21" s="4" t="s">
        <v>48</v>
      </c>
      <c r="B21" s="5" t="n">
        <v>153192</v>
      </c>
      <c r="C21" s="5" t="n">
        <v>141878</v>
      </c>
    </row>
    <row r="22" spans="1:3">
      <c r="A22" s="4" t="s">
        <v>49</v>
      </c>
      <c r="B22" s="4" t="s">
        <v>50</v>
      </c>
      <c r="C22" s="4" t="s">
        <v>50</v>
      </c>
    </row>
    <row r="23" spans="1:3">
      <c r="A23" s="3" t="s">
        <v>51</v>
      </c>
    </row>
    <row r="24" spans="1:3">
      <c r="A24" s="4" t="s">
        <v>52</v>
      </c>
      <c r="B24" s="5" t="n">
        <v>0</v>
      </c>
      <c r="C24" s="5" t="n">
        <v>0</v>
      </c>
    </row>
    <row r="25" spans="1:3">
      <c r="A25" s="3" t="s">
        <v>53</v>
      </c>
    </row>
    <row r="26" spans="1:3">
      <c r="A26" s="4" t="s">
        <v>54</v>
      </c>
      <c r="B26" s="5" t="n">
        <v>656</v>
      </c>
      <c r="C26" s="5" t="n">
        <v>653</v>
      </c>
    </row>
    <row r="27" spans="1:3">
      <c r="A27" s="4" t="s">
        <v>55</v>
      </c>
      <c r="B27" s="5" t="n">
        <v>206165</v>
      </c>
      <c r="C27" s="5" t="n">
        <v>205157</v>
      </c>
    </row>
    <row r="28" spans="1:3">
      <c r="A28" s="4" t="s">
        <v>56</v>
      </c>
      <c r="B28" s="5" t="n">
        <v>423350</v>
      </c>
      <c r="C28" s="5" t="n">
        <v>429992</v>
      </c>
    </row>
    <row r="29" spans="1:3">
      <c r="A29" s="4" t="s">
        <v>57</v>
      </c>
      <c r="B29" s="5" t="n">
        <v>-508188</v>
      </c>
      <c r="C29" s="5" t="n">
        <v>-508188</v>
      </c>
    </row>
    <row r="30" spans="1:3">
      <c r="A30" s="4" t="s">
        <v>58</v>
      </c>
      <c r="B30" s="5" t="n">
        <v>121983</v>
      </c>
      <c r="C30" s="5" t="n">
        <v>127614</v>
      </c>
    </row>
    <row r="31" spans="1:3">
      <c r="A31" s="4" t="s">
        <v>59</v>
      </c>
      <c r="B31" s="6" t="n">
        <v>275175</v>
      </c>
      <c r="C31" s="6" t="n">
        <v>269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3" t="s">
        <v>61</v>
      </c>
    </row>
    <row r="3" spans="1:3">
      <c r="A3" s="4" t="s">
        <v>62</v>
      </c>
      <c r="B3" s="7" t="n">
        <v>0.01</v>
      </c>
      <c r="C3" s="7" t="n">
        <v>0.01</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7" t="n">
        <v>0.01</v>
      </c>
      <c r="C7" s="7" t="n">
        <v>0.01</v>
      </c>
    </row>
    <row r="8" spans="1:3">
      <c r="A8" s="4" t="s">
        <v>67</v>
      </c>
      <c r="B8" s="5" t="n">
        <v>300000000</v>
      </c>
      <c r="C8" s="5" t="n">
        <v>300000000</v>
      </c>
    </row>
    <row r="9" spans="1:3">
      <c r="A9" s="4" t="s">
        <v>68</v>
      </c>
      <c r="B9" s="5" t="n">
        <v>65579000</v>
      </c>
      <c r="C9" s="5" t="n">
        <v>65289000</v>
      </c>
    </row>
    <row r="10" spans="1:3">
      <c r="A10" s="4" t="s">
        <v>69</v>
      </c>
      <c r="B10" s="5" t="n">
        <v>27458000</v>
      </c>
      <c r="C10" s="5" t="n">
        <v>27168000</v>
      </c>
    </row>
    <row r="11" spans="1:3">
      <c r="A11" s="4" t="s">
        <v>70</v>
      </c>
      <c r="B11" s="5" t="n">
        <v>38121000</v>
      </c>
      <c r="C11" s="5" t="n">
        <v>381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8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9</v>
      </c>
      <c r="B1" s="2" t="s">
        <v>1</v>
      </c>
    </row>
    <row r="2" spans="1:5">
      <c r="B2" s="2" t="s">
        <v>2</v>
      </c>
      <c r="C2" s="2" t="s">
        <v>72</v>
      </c>
      <c r="D2" s="2" t="s">
        <v>270</v>
      </c>
      <c r="E2" s="2" t="s">
        <v>28</v>
      </c>
    </row>
    <row r="3" spans="1:5">
      <c r="A3" s="3" t="s">
        <v>271</v>
      </c>
    </row>
    <row r="4" spans="1:5">
      <c r="A4" s="4" t="s">
        <v>34</v>
      </c>
      <c r="B4" s="6" t="n">
        <v>-19796</v>
      </c>
      <c r="D4" s="6" t="n">
        <v>-16510</v>
      </c>
      <c r="E4" s="6" t="n">
        <v>-18255</v>
      </c>
    </row>
    <row r="5" spans="1:5">
      <c r="A5" s="4" t="s">
        <v>56</v>
      </c>
      <c r="B5" s="5" t="n">
        <v>423350</v>
      </c>
      <c r="C5" s="6" t="n">
        <v>426666</v>
      </c>
      <c r="E5" s="5" t="n">
        <v>429992</v>
      </c>
    </row>
    <row r="6" spans="1:5">
      <c r="A6" s="4" t="s">
        <v>74</v>
      </c>
      <c r="B6" s="5" t="n">
        <v>109764</v>
      </c>
      <c r="C6" s="5" t="n">
        <v>116777</v>
      </c>
    </row>
    <row r="7" spans="1:5">
      <c r="A7" s="4" t="s">
        <v>76</v>
      </c>
      <c r="B7" s="5" t="n">
        <v>51938</v>
      </c>
      <c r="C7" s="5" t="n">
        <v>56614</v>
      </c>
    </row>
    <row r="8" spans="1:5">
      <c r="A8" s="4" t="s">
        <v>85</v>
      </c>
      <c r="B8" s="5" t="n">
        <v>-6642</v>
      </c>
      <c r="C8" s="6" t="n">
        <v>1310</v>
      </c>
    </row>
    <row r="9" spans="1:5">
      <c r="A9" s="4" t="s">
        <v>36</v>
      </c>
      <c r="B9" s="5" t="n">
        <v>-18778</v>
      </c>
      <c r="D9" s="5" t="n">
        <v>-8226</v>
      </c>
      <c r="E9" s="5" t="n">
        <v>-16860</v>
      </c>
    </row>
    <row r="10" spans="1:5">
      <c r="A10" s="4" t="s">
        <v>37</v>
      </c>
      <c r="B10" s="5" t="n">
        <v>21189</v>
      </c>
      <c r="D10" s="5" t="n">
        <v>25165</v>
      </c>
      <c r="E10" s="5" t="n">
        <v>0</v>
      </c>
    </row>
    <row r="11" spans="1:5">
      <c r="A11" s="4" t="s">
        <v>42</v>
      </c>
      <c r="D11" s="5" t="n">
        <v>75969</v>
      </c>
      <c r="E11" s="5" t="n">
        <v>62792</v>
      </c>
    </row>
    <row r="12" spans="1:5">
      <c r="A12" s="4" t="s">
        <v>272</v>
      </c>
      <c r="B12" s="5" t="n">
        <v>9842</v>
      </c>
      <c r="D12" s="5" t="n">
        <v>13426</v>
      </c>
      <c r="E12" s="5" t="n">
        <v>3183</v>
      </c>
    </row>
    <row r="13" spans="1:5">
      <c r="A13" s="4" t="s">
        <v>273</v>
      </c>
      <c r="D13" s="5" t="n">
        <v>0</v>
      </c>
      <c r="E13" s="6" t="n">
        <v>8634</v>
      </c>
    </row>
    <row r="14" spans="1:5">
      <c r="A14" s="4" t="s">
        <v>132</v>
      </c>
      <c r="B14" s="6" t="n">
        <v>27010</v>
      </c>
      <c r="D14" s="5" t="n">
        <v>31800</v>
      </c>
    </row>
    <row r="15" spans="1:5">
      <c r="A15" s="4" t="s">
        <v>274</v>
      </c>
    </row>
    <row r="16" spans="1:5">
      <c r="A16" s="3" t="s">
        <v>271</v>
      </c>
    </row>
    <row r="17" spans="1:5">
      <c r="A17" s="4" t="s">
        <v>34</v>
      </c>
      <c r="D17" s="5" t="n">
        <v>1745</v>
      </c>
    </row>
    <row r="18" spans="1:5">
      <c r="A18" s="4" t="s">
        <v>36</v>
      </c>
      <c r="D18" s="5" t="n">
        <v>8634</v>
      </c>
    </row>
    <row r="19" spans="1:5">
      <c r="A19" s="4" t="s">
        <v>37</v>
      </c>
      <c r="D19" s="5" t="n">
        <v>25165</v>
      </c>
    </row>
    <row r="20" spans="1:5">
      <c r="A20" s="4" t="s">
        <v>42</v>
      </c>
      <c r="D20" s="5" t="n">
        <v>13177</v>
      </c>
    </row>
    <row r="21" spans="1:5">
      <c r="A21" s="4" t="s">
        <v>272</v>
      </c>
      <c r="D21" s="5" t="n">
        <v>10243</v>
      </c>
    </row>
    <row r="22" spans="1:5">
      <c r="A22" s="4" t="s">
        <v>273</v>
      </c>
      <c r="D22" s="5" t="n">
        <v>-8634</v>
      </c>
    </row>
    <row r="23" spans="1:5">
      <c r="A23" s="4" t="s">
        <v>275</v>
      </c>
      <c r="D23" s="6" t="n">
        <v>8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6</v>
      </c>
      <c r="B1" s="2" t="s">
        <v>1</v>
      </c>
    </row>
    <row r="2" spans="1:6">
      <c r="B2" s="2" t="s">
        <v>2</v>
      </c>
      <c r="C2" s="2" t="s">
        <v>72</v>
      </c>
      <c r="D2" s="2" t="s">
        <v>28</v>
      </c>
      <c r="E2" s="2" t="s">
        <v>277</v>
      </c>
      <c r="F2" s="2" t="s">
        <v>278</v>
      </c>
    </row>
    <row r="3" spans="1:6">
      <c r="A3" s="3" t="s">
        <v>279</v>
      </c>
    </row>
    <row r="4" spans="1:6">
      <c r="A4" s="4" t="s">
        <v>74</v>
      </c>
      <c r="B4" s="6" t="n">
        <v>109764</v>
      </c>
      <c r="C4" s="6" t="n">
        <v>116777</v>
      </c>
    </row>
    <row r="5" spans="1:6">
      <c r="A5" s="4" t="s">
        <v>76</v>
      </c>
      <c r="B5" s="5" t="n">
        <v>51938</v>
      </c>
      <c r="C5" s="5" t="n">
        <v>56614</v>
      </c>
    </row>
    <row r="6" spans="1:6">
      <c r="A6" s="4" t="s">
        <v>80</v>
      </c>
      <c r="B6" s="5" t="n">
        <v>116959</v>
      </c>
      <c r="C6" s="5" t="n">
        <v>117397</v>
      </c>
    </row>
    <row r="7" spans="1:6">
      <c r="A7" s="4" t="s">
        <v>280</v>
      </c>
      <c r="B7" s="5" t="n">
        <v>-7195</v>
      </c>
      <c r="C7" s="5" t="n">
        <v>-620</v>
      </c>
    </row>
    <row r="8" spans="1:6">
      <c r="A8" s="4" t="s">
        <v>281</v>
      </c>
      <c r="B8" s="5" t="n">
        <v>-6596</v>
      </c>
      <c r="C8" s="5" t="n">
        <v>-370</v>
      </c>
    </row>
    <row r="9" spans="1:6">
      <c r="A9" s="4" t="s">
        <v>84</v>
      </c>
      <c r="B9" s="5" t="n">
        <v>46</v>
      </c>
      <c r="C9" s="5" t="n">
        <v>-1680</v>
      </c>
    </row>
    <row r="10" spans="1:6">
      <c r="A10" s="4" t="s">
        <v>85</v>
      </c>
      <c r="B10" s="6" t="n">
        <v>-6642</v>
      </c>
      <c r="C10" s="6" t="n">
        <v>1310</v>
      </c>
    </row>
    <row r="11" spans="1:6">
      <c r="A11" s="4" t="s">
        <v>282</v>
      </c>
      <c r="B11" s="7" t="n">
        <v>-0.24</v>
      </c>
      <c r="C11" s="7" t="n">
        <v>0.05</v>
      </c>
    </row>
    <row r="12" spans="1:6">
      <c r="A12" s="4" t="s">
        <v>88</v>
      </c>
      <c r="B12" s="7" t="n">
        <v>-0.24</v>
      </c>
      <c r="C12" s="7" t="n">
        <v>0.05</v>
      </c>
    </row>
    <row r="13" spans="1:6">
      <c r="A13" s="4" t="s">
        <v>123</v>
      </c>
      <c r="B13" s="6" t="n">
        <v>3608</v>
      </c>
      <c r="C13" s="6" t="n">
        <v>6398</v>
      </c>
    </row>
    <row r="14" spans="1:6">
      <c r="A14" s="4" t="s">
        <v>131</v>
      </c>
      <c r="B14" s="5" t="n">
        <v>-8662</v>
      </c>
      <c r="C14" s="5" t="n">
        <v>-15331</v>
      </c>
    </row>
    <row r="15" spans="1:6">
      <c r="A15" s="4" t="s">
        <v>34</v>
      </c>
      <c r="B15" s="5" t="n">
        <v>-3286</v>
      </c>
      <c r="C15" s="5" t="n">
        <v>977</v>
      </c>
    </row>
    <row r="16" spans="1:6">
      <c r="A16" s="4" t="s">
        <v>43</v>
      </c>
      <c r="B16" s="5" t="n">
        <v>-7890</v>
      </c>
      <c r="C16" s="5" t="n">
        <v>-6238</v>
      </c>
    </row>
    <row r="17" spans="1:6">
      <c r="A17" s="4" t="s">
        <v>283</v>
      </c>
      <c r="B17" s="5" t="n">
        <v>-16426</v>
      </c>
      <c r="C17" s="5" t="n">
        <v>-15069</v>
      </c>
    </row>
    <row r="18" spans="1:6">
      <c r="A18" s="4" t="s">
        <v>56</v>
      </c>
      <c r="B18" s="5" t="n">
        <v>423350</v>
      </c>
      <c r="C18" s="5" t="n">
        <v>426666</v>
      </c>
      <c r="D18" s="6" t="n">
        <v>429992</v>
      </c>
    </row>
    <row r="19" spans="1:6">
      <c r="A19" s="4" t="s">
        <v>284</v>
      </c>
      <c r="B19" s="5" t="n">
        <v>121983</v>
      </c>
      <c r="C19" s="5" t="n">
        <v>123766</v>
      </c>
      <c r="D19" s="5" t="n">
        <v>127614</v>
      </c>
      <c r="F19" s="6" t="n">
        <v>122996</v>
      </c>
    </row>
    <row r="20" spans="1:6">
      <c r="A20" s="4" t="s">
        <v>285</v>
      </c>
    </row>
    <row r="21" spans="1:6">
      <c r="A21" s="3" t="s">
        <v>279</v>
      </c>
    </row>
    <row r="22" spans="1:6">
      <c r="A22" s="4" t="s">
        <v>74</v>
      </c>
      <c r="C22" s="5" t="n">
        <v>118031</v>
      </c>
    </row>
    <row r="23" spans="1:6">
      <c r="A23" s="4" t="s">
        <v>76</v>
      </c>
      <c r="C23" s="5" t="n">
        <v>56862</v>
      </c>
    </row>
    <row r="24" spans="1:6">
      <c r="A24" s="4" t="s">
        <v>80</v>
      </c>
      <c r="C24" s="5" t="n">
        <v>117645</v>
      </c>
    </row>
    <row r="25" spans="1:6">
      <c r="A25" s="4" t="s">
        <v>280</v>
      </c>
      <c r="C25" s="5" t="n">
        <v>386</v>
      </c>
    </row>
    <row r="26" spans="1:6">
      <c r="A26" s="4" t="s">
        <v>281</v>
      </c>
      <c r="C26" s="5" t="n">
        <v>636</v>
      </c>
    </row>
    <row r="27" spans="1:6">
      <c r="A27" s="4" t="s">
        <v>84</v>
      </c>
      <c r="C27" s="5" t="n">
        <v>-1661</v>
      </c>
    </row>
    <row r="28" spans="1:6">
      <c r="A28" s="4" t="s">
        <v>85</v>
      </c>
      <c r="C28" s="6" t="n">
        <v>2297</v>
      </c>
    </row>
    <row r="29" spans="1:6">
      <c r="A29" s="4" t="s">
        <v>282</v>
      </c>
      <c r="C29" s="7" t="n">
        <v>0.08</v>
      </c>
    </row>
    <row r="30" spans="1:6">
      <c r="A30" s="4" t="s">
        <v>88</v>
      </c>
      <c r="C30" s="7" t="n">
        <v>0.08</v>
      </c>
    </row>
    <row r="31" spans="1:6">
      <c r="A31" s="4" t="s">
        <v>123</v>
      </c>
      <c r="C31" s="6" t="n">
        <v>6646</v>
      </c>
    </row>
    <row r="32" spans="1:6">
      <c r="A32" s="4" t="s">
        <v>131</v>
      </c>
      <c r="C32" s="5" t="n">
        <v>-15849</v>
      </c>
    </row>
    <row r="33" spans="1:6">
      <c r="A33" s="4" t="s">
        <v>34</v>
      </c>
      <c r="C33" s="5" t="n">
        <v>995</v>
      </c>
    </row>
    <row r="34" spans="1:6">
      <c r="A34" s="4" t="s">
        <v>43</v>
      </c>
      <c r="C34" s="5" t="n">
        <v>-6973</v>
      </c>
    </row>
    <row r="35" spans="1:6">
      <c r="A35" s="4" t="s">
        <v>283</v>
      </c>
      <c r="C35" s="5" t="n">
        <v>-15069</v>
      </c>
    </row>
    <row r="36" spans="1:6">
      <c r="A36" s="4" t="s">
        <v>56</v>
      </c>
      <c r="C36" s="5" t="n">
        <v>430964</v>
      </c>
    </row>
    <row r="37" spans="1:6">
      <c r="A37" s="4" t="s">
        <v>284</v>
      </c>
      <c r="C37" s="5" t="n">
        <v>128064</v>
      </c>
    </row>
    <row r="38" spans="1:6">
      <c r="A38" s="4" t="s">
        <v>286</v>
      </c>
    </row>
    <row r="39" spans="1:6">
      <c r="A39" s="3" t="s">
        <v>279</v>
      </c>
    </row>
    <row r="40" spans="1:6">
      <c r="A40" s="4" t="s">
        <v>56</v>
      </c>
      <c r="E40" s="6" t="n">
        <v>1000</v>
      </c>
    </row>
    <row r="41" spans="1:6">
      <c r="A41" s="4" t="s">
        <v>287</v>
      </c>
    </row>
    <row r="42" spans="1:6">
      <c r="A42" s="3" t="s">
        <v>279</v>
      </c>
    </row>
    <row r="43" spans="1:6">
      <c r="A43" s="4" t="s">
        <v>56</v>
      </c>
      <c r="E43" s="5" t="n">
        <v>2200</v>
      </c>
    </row>
    <row r="44" spans="1:6">
      <c r="A44" s="4" t="s">
        <v>288</v>
      </c>
    </row>
    <row r="45" spans="1:6">
      <c r="A45" s="3" t="s">
        <v>279</v>
      </c>
    </row>
    <row r="46" spans="1:6">
      <c r="A46" s="4" t="s">
        <v>56</v>
      </c>
      <c r="E46" s="6" t="n">
        <v>3200</v>
      </c>
    </row>
    <row r="47" spans="1:6">
      <c r="A47" s="4" t="s">
        <v>102</v>
      </c>
    </row>
    <row r="48" spans="1:6">
      <c r="A48" s="3" t="s">
        <v>279</v>
      </c>
    </row>
    <row r="49" spans="1:6">
      <c r="A49" s="4" t="s">
        <v>85</v>
      </c>
      <c r="B49" s="5" t="n">
        <v>-6642</v>
      </c>
      <c r="C49" s="5" t="n">
        <v>1310</v>
      </c>
    </row>
    <row r="50" spans="1:6">
      <c r="A50" s="4" t="s">
        <v>284</v>
      </c>
      <c r="B50" s="6" t="n">
        <v>423350</v>
      </c>
      <c r="C50" s="6" t="n">
        <v>426666</v>
      </c>
      <c r="D50" s="6" t="n">
        <v>429992</v>
      </c>
      <c r="F50" s="6" t="n">
        <v>4263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289</v>
      </c>
      <c r="B1" s="2" t="s">
        <v>1</v>
      </c>
    </row>
    <row r="2" spans="1:5">
      <c r="B2" s="2" t="s">
        <v>2</v>
      </c>
      <c r="C2" s="2" t="s">
        <v>72</v>
      </c>
      <c r="D2" s="2" t="s">
        <v>270</v>
      </c>
      <c r="E2" s="2" t="s">
        <v>277</v>
      </c>
    </row>
    <row r="3" spans="1:5">
      <c r="A3" s="3" t="s">
        <v>290</v>
      </c>
    </row>
    <row r="4" spans="1:5">
      <c r="A4" s="4" t="s">
        <v>74</v>
      </c>
      <c r="B4" s="6" t="n">
        <v>109764</v>
      </c>
      <c r="C4" s="6" t="n">
        <v>116777</v>
      </c>
    </row>
    <row r="5" spans="1:5">
      <c r="A5" s="4" t="s">
        <v>291</v>
      </c>
      <c r="B5" s="5" t="n">
        <v>22308</v>
      </c>
      <c r="C5" s="5" t="n">
        <v>25796</v>
      </c>
      <c r="D5" s="6" t="n">
        <v>21768</v>
      </c>
      <c r="E5" s="6" t="n">
        <v>22001</v>
      </c>
    </row>
    <row r="6" spans="1:5">
      <c r="A6" s="4" t="s">
        <v>292</v>
      </c>
      <c r="B6" s="5" t="n">
        <v>22308</v>
      </c>
      <c r="C6" s="5" t="n">
        <v>25796</v>
      </c>
      <c r="D6" s="6" t="n">
        <v>21768</v>
      </c>
      <c r="E6" s="6" t="n">
        <v>22001</v>
      </c>
    </row>
    <row r="7" spans="1:5">
      <c r="A7" s="4" t="s">
        <v>293</v>
      </c>
      <c r="B7" s="5" t="n">
        <v>540</v>
      </c>
      <c r="C7" s="5" t="n">
        <v>3795</v>
      </c>
    </row>
    <row r="8" spans="1:5">
      <c r="A8" s="4" t="s">
        <v>294</v>
      </c>
      <c r="B8" s="5" t="n">
        <v>19600</v>
      </c>
      <c r="C8" s="5" t="n">
        <v>20600</v>
      </c>
    </row>
    <row r="9" spans="1:5">
      <c r="A9" s="4" t="s">
        <v>295</v>
      </c>
    </row>
    <row r="10" spans="1:5">
      <c r="A10" s="3" t="s">
        <v>290</v>
      </c>
    </row>
    <row r="11" spans="1:5">
      <c r="A11" s="4" t="s">
        <v>74</v>
      </c>
      <c r="B11" s="5" t="n">
        <v>90714</v>
      </c>
      <c r="C11" s="5" t="n">
        <v>102301</v>
      </c>
    </row>
    <row r="12" spans="1:5">
      <c r="A12" s="4" t="s">
        <v>296</v>
      </c>
    </row>
    <row r="13" spans="1:5">
      <c r="A13" s="3" t="s">
        <v>290</v>
      </c>
    </row>
    <row r="14" spans="1:5">
      <c r="A14" s="4" t="s">
        <v>74</v>
      </c>
      <c r="B14" s="5" t="n">
        <v>12422</v>
      </c>
      <c r="C14" s="5" t="n">
        <v>8325</v>
      </c>
    </row>
    <row r="15" spans="1:5">
      <c r="A15" s="4" t="s">
        <v>297</v>
      </c>
    </row>
    <row r="16" spans="1:5">
      <c r="A16" s="3" t="s">
        <v>290</v>
      </c>
    </row>
    <row r="17" spans="1:5">
      <c r="A17" s="4" t="s">
        <v>74</v>
      </c>
      <c r="B17" s="5" t="n">
        <v>6628</v>
      </c>
      <c r="C17" s="5" t="n">
        <v>6151</v>
      </c>
    </row>
    <row r="18" spans="1:5">
      <c r="A18" s="4" t="s">
        <v>298</v>
      </c>
    </row>
    <row r="19" spans="1:5">
      <c r="A19" s="3" t="s">
        <v>290</v>
      </c>
    </row>
    <row r="20" spans="1:5">
      <c r="A20" s="4" t="s">
        <v>74</v>
      </c>
      <c r="B20" s="5" t="n">
        <v>98957</v>
      </c>
      <c r="C20" s="5" t="n">
        <v>107206</v>
      </c>
    </row>
    <row r="21" spans="1:5">
      <c r="A21" s="4" t="s">
        <v>299</v>
      </c>
    </row>
    <row r="22" spans="1:5">
      <c r="A22" s="3" t="s">
        <v>290</v>
      </c>
    </row>
    <row r="23" spans="1:5">
      <c r="A23" s="4" t="s">
        <v>74</v>
      </c>
      <c r="B23" s="5" t="n">
        <v>6857</v>
      </c>
      <c r="C23" s="5" t="n">
        <v>6028</v>
      </c>
    </row>
    <row r="24" spans="1:5">
      <c r="A24" s="4" t="s">
        <v>300</v>
      </c>
    </row>
    <row r="25" spans="1:5">
      <c r="A25" s="3" t="s">
        <v>290</v>
      </c>
    </row>
    <row r="26" spans="1:5">
      <c r="A26" s="4" t="s">
        <v>74</v>
      </c>
      <c r="B26" s="5" t="n">
        <v>3431</v>
      </c>
      <c r="C26" s="5" t="n">
        <v>3027</v>
      </c>
    </row>
    <row r="27" spans="1:5">
      <c r="A27" s="4" t="s">
        <v>301</v>
      </c>
    </row>
    <row r="28" spans="1:5">
      <c r="A28" s="3" t="s">
        <v>290</v>
      </c>
    </row>
    <row r="29" spans="1:5">
      <c r="A29" s="4" t="s">
        <v>74</v>
      </c>
      <c r="B29" s="6" t="n">
        <v>519</v>
      </c>
      <c r="C29" s="6" t="n">
        <v>5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2</v>
      </c>
      <c r="B1" s="2" t="s">
        <v>1</v>
      </c>
    </row>
    <row r="2" spans="1:3">
      <c r="B2" s="2" t="s">
        <v>2</v>
      </c>
      <c r="C2" s="2" t="s">
        <v>72</v>
      </c>
    </row>
    <row r="3" spans="1:3">
      <c r="A3" s="3" t="s">
        <v>303</v>
      </c>
    </row>
    <row r="4" spans="1:3">
      <c r="A4" s="4" t="s">
        <v>304</v>
      </c>
      <c r="B4" s="6" t="n">
        <v>4634</v>
      </c>
    </row>
    <row r="5" spans="1:3">
      <c r="A5" s="4" t="s">
        <v>79</v>
      </c>
      <c r="B5" s="5" t="n">
        <v>29</v>
      </c>
      <c r="C5" s="6" t="n">
        <v>-159</v>
      </c>
    </row>
    <row r="6" spans="1:3">
      <c r="A6" s="4" t="s">
        <v>305</v>
      </c>
      <c r="B6" s="5" t="n">
        <v>-2653</v>
      </c>
    </row>
    <row r="7" spans="1:3">
      <c r="A7" s="4" t="s">
        <v>306</v>
      </c>
      <c r="B7" s="5" t="n">
        <v>2010</v>
      </c>
    </row>
    <row r="8" spans="1:3">
      <c r="A8" s="4" t="s">
        <v>307</v>
      </c>
    </row>
    <row r="9" spans="1:3">
      <c r="A9" s="3" t="s">
        <v>303</v>
      </c>
    </row>
    <row r="10" spans="1:3">
      <c r="A10" s="4" t="s">
        <v>304</v>
      </c>
      <c r="B10" s="5" t="n">
        <v>1503</v>
      </c>
    </row>
    <row r="11" spans="1:3">
      <c r="A11" s="4" t="s">
        <v>79</v>
      </c>
      <c r="B11" s="5" t="n">
        <v>0</v>
      </c>
    </row>
    <row r="12" spans="1:3">
      <c r="A12" s="4" t="s">
        <v>305</v>
      </c>
      <c r="B12" s="5" t="n">
        <v>-12</v>
      </c>
    </row>
    <row r="13" spans="1:3">
      <c r="A13" s="4" t="s">
        <v>306</v>
      </c>
      <c r="B13" s="5" t="n">
        <v>1491</v>
      </c>
    </row>
    <row r="14" spans="1:3">
      <c r="A14" s="4" t="s">
        <v>308</v>
      </c>
    </row>
    <row r="15" spans="1:3">
      <c r="A15" s="3" t="s">
        <v>303</v>
      </c>
    </row>
    <row r="16" spans="1:3">
      <c r="A16" s="4" t="s">
        <v>304</v>
      </c>
      <c r="B16" s="5" t="n">
        <v>267</v>
      </c>
    </row>
    <row r="17" spans="1:3">
      <c r="A17" s="4" t="s">
        <v>79</v>
      </c>
      <c r="B17" s="5" t="n">
        <v>0</v>
      </c>
      <c r="C17" s="5" t="n">
        <v>347</v>
      </c>
    </row>
    <row r="18" spans="1:3">
      <c r="A18" s="4" t="s">
        <v>305</v>
      </c>
      <c r="B18" s="5" t="n">
        <v>-159</v>
      </c>
    </row>
    <row r="19" spans="1:3">
      <c r="A19" s="4" t="s">
        <v>306</v>
      </c>
      <c r="B19" s="5" t="n">
        <v>108</v>
      </c>
    </row>
    <row r="20" spans="1:3">
      <c r="A20" s="4" t="s">
        <v>309</v>
      </c>
    </row>
    <row r="21" spans="1:3">
      <c r="A21" s="3" t="s">
        <v>303</v>
      </c>
    </row>
    <row r="22" spans="1:3">
      <c r="A22" s="4" t="s">
        <v>304</v>
      </c>
      <c r="B22" s="5" t="n">
        <v>2864</v>
      </c>
    </row>
    <row r="23" spans="1:3">
      <c r="A23" s="4" t="s">
        <v>79</v>
      </c>
      <c r="B23" s="5" t="n">
        <v>29</v>
      </c>
      <c r="C23" s="6" t="n">
        <v>-506</v>
      </c>
    </row>
    <row r="24" spans="1:3">
      <c r="A24" s="4" t="s">
        <v>305</v>
      </c>
      <c r="B24" s="5" t="n">
        <v>-2482</v>
      </c>
    </row>
    <row r="25" spans="1:3">
      <c r="A25" s="4" t="s">
        <v>306</v>
      </c>
      <c r="B25" s="6" t="n">
        <v>4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72</v>
      </c>
      <c r="D2" s="2" t="s">
        <v>28</v>
      </c>
    </row>
    <row r="3" spans="1:4">
      <c r="A3" s="3" t="s">
        <v>311</v>
      </c>
    </row>
    <row r="4" spans="1:4">
      <c r="A4" s="4" t="s">
        <v>312</v>
      </c>
      <c r="B4" s="6" t="n">
        <v>0</v>
      </c>
      <c r="C4" s="6" t="n">
        <v>0</v>
      </c>
    </row>
    <row r="5" spans="1:4">
      <c r="A5" s="4" t="s">
        <v>313</v>
      </c>
    </row>
    <row r="6" spans="1:4">
      <c r="A6" s="3" t="s">
        <v>311</v>
      </c>
    </row>
    <row r="7" spans="1:4">
      <c r="A7" s="4" t="s">
        <v>314</v>
      </c>
      <c r="B7" s="5" t="n">
        <v>2236000</v>
      </c>
      <c r="D7" s="6" t="n">
        <v>2068000</v>
      </c>
    </row>
    <row r="8" spans="1:4">
      <c r="A8" s="4" t="s">
        <v>315</v>
      </c>
    </row>
    <row r="9" spans="1:4">
      <c r="A9" s="3" t="s">
        <v>311</v>
      </c>
    </row>
    <row r="10" spans="1:4">
      <c r="A10" s="4" t="s">
        <v>314</v>
      </c>
      <c r="B10" s="5" t="n">
        <v>2236000</v>
      </c>
      <c r="D10" s="5" t="n">
        <v>2068000</v>
      </c>
    </row>
    <row r="11" spans="1:4">
      <c r="A11" s="4" t="s">
        <v>316</v>
      </c>
    </row>
    <row r="12" spans="1:4">
      <c r="A12" s="3" t="s">
        <v>311</v>
      </c>
    </row>
    <row r="13" spans="1:4">
      <c r="A13" s="4" t="s">
        <v>314</v>
      </c>
      <c r="B13" s="5" t="n">
        <v>0</v>
      </c>
      <c r="D13" s="5" t="n">
        <v>0</v>
      </c>
    </row>
    <row r="14" spans="1:4">
      <c r="A14" s="4" t="s">
        <v>317</v>
      </c>
    </row>
    <row r="15" spans="1:4">
      <c r="A15" s="3" t="s">
        <v>311</v>
      </c>
    </row>
    <row r="16" spans="1:4">
      <c r="A16" s="4" t="s">
        <v>314</v>
      </c>
      <c r="B16" s="6" t="n">
        <v>0</v>
      </c>
      <c r="D1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8</v>
      </c>
      <c r="B1" s="2" t="s">
        <v>2</v>
      </c>
      <c r="C1" s="2" t="s">
        <v>28</v>
      </c>
    </row>
    <row r="2" spans="1:3">
      <c r="A2" s="3" t="s">
        <v>168</v>
      </c>
    </row>
    <row r="3" spans="1:3">
      <c r="A3" s="4" t="s">
        <v>131</v>
      </c>
      <c r="B3" s="6" t="n">
        <v>41655</v>
      </c>
      <c r="C3" s="6" t="n">
        <v>39195</v>
      </c>
    </row>
    <row r="4" spans="1:3">
      <c r="A4" s="4" t="s">
        <v>319</v>
      </c>
      <c r="B4" s="5" t="n">
        <v>9586</v>
      </c>
      <c r="C4" s="5" t="n">
        <v>12180</v>
      </c>
    </row>
    <row r="5" spans="1:3">
      <c r="A5" s="4" t="s">
        <v>33</v>
      </c>
      <c r="B5" s="6" t="n">
        <v>32069</v>
      </c>
      <c r="C5" s="6" t="n">
        <v>27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2</v>
      </c>
    </row>
    <row r="3" spans="1:3">
      <c r="A3" s="3" t="s">
        <v>168</v>
      </c>
    </row>
    <row r="4" spans="1:3">
      <c r="A4" s="4" t="s">
        <v>321</v>
      </c>
      <c r="B4" s="6" t="n">
        <v>12180</v>
      </c>
      <c r="C4" s="6" t="n">
        <v>15189</v>
      </c>
    </row>
    <row r="5" spans="1:3">
      <c r="A5" s="4" t="s">
        <v>123</v>
      </c>
      <c r="B5" s="5" t="n">
        <v>3608</v>
      </c>
      <c r="C5" s="5" t="n">
        <v>6398</v>
      </c>
    </row>
    <row r="6" spans="1:3">
      <c r="A6" s="4" t="s">
        <v>322</v>
      </c>
      <c r="B6" s="5" t="n">
        <v>-1014</v>
      </c>
      <c r="C6" s="5" t="n">
        <v>-2258</v>
      </c>
    </row>
    <row r="7" spans="1:3">
      <c r="A7" s="4" t="s">
        <v>323</v>
      </c>
      <c r="B7" s="6" t="n">
        <v>9586</v>
      </c>
      <c r="C7" s="6" t="n">
        <v>110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09764</v>
      </c>
      <c r="C4" s="6" t="n">
        <v>116777</v>
      </c>
    </row>
    <row r="5" spans="1:3">
      <c r="A5" s="3" t="s">
        <v>75</v>
      </c>
    </row>
    <row r="6" spans="1:3">
      <c r="A6" s="4" t="s">
        <v>76</v>
      </c>
      <c r="B6" s="5" t="n">
        <v>51938</v>
      </c>
      <c r="C6" s="5" t="n">
        <v>56614</v>
      </c>
    </row>
    <row r="7" spans="1:3">
      <c r="A7" s="4" t="s">
        <v>77</v>
      </c>
      <c r="B7" s="5" t="n">
        <v>49072</v>
      </c>
      <c r="C7" s="5" t="n">
        <v>48194</v>
      </c>
    </row>
    <row r="8" spans="1:3">
      <c r="A8" s="4" t="s">
        <v>78</v>
      </c>
      <c r="B8" s="5" t="n">
        <v>15920</v>
      </c>
      <c r="C8" s="5" t="n">
        <v>12748</v>
      </c>
    </row>
    <row r="9" spans="1:3">
      <c r="A9" s="4" t="s">
        <v>79</v>
      </c>
      <c r="B9" s="5" t="n">
        <v>29</v>
      </c>
      <c r="C9" s="5" t="n">
        <v>-159</v>
      </c>
    </row>
    <row r="10" spans="1:3">
      <c r="A10" s="4" t="s">
        <v>80</v>
      </c>
      <c r="B10" s="5" t="n">
        <v>116959</v>
      </c>
      <c r="C10" s="5" t="n">
        <v>117397</v>
      </c>
    </row>
    <row r="11" spans="1:3">
      <c r="A11" s="4" t="s">
        <v>81</v>
      </c>
      <c r="B11" s="5" t="n">
        <v>-7195</v>
      </c>
      <c r="C11" s="5" t="n">
        <v>-620</v>
      </c>
    </row>
    <row r="12" spans="1:3">
      <c r="A12" s="4" t="s">
        <v>82</v>
      </c>
      <c r="B12" s="5" t="n">
        <v>599</v>
      </c>
      <c r="C12" s="5" t="n">
        <v>250</v>
      </c>
    </row>
    <row r="13" spans="1:3">
      <c r="A13" s="4" t="s">
        <v>83</v>
      </c>
      <c r="B13" s="5" t="n">
        <v>-6596</v>
      </c>
      <c r="C13" s="5" t="n">
        <v>-370</v>
      </c>
    </row>
    <row r="14" spans="1:3">
      <c r="A14" s="4" t="s">
        <v>84</v>
      </c>
      <c r="B14" s="5" t="n">
        <v>46</v>
      </c>
      <c r="C14" s="5" t="n">
        <v>-1680</v>
      </c>
    </row>
    <row r="15" spans="1:3">
      <c r="A15" s="4" t="s">
        <v>85</v>
      </c>
      <c r="B15" s="6" t="n">
        <v>-6642</v>
      </c>
      <c r="C15" s="6" t="n">
        <v>1310</v>
      </c>
    </row>
    <row r="16" spans="1:3">
      <c r="A16" s="3" t="s">
        <v>86</v>
      </c>
    </row>
    <row r="17" spans="1:3">
      <c r="A17" s="4" t="s">
        <v>87</v>
      </c>
      <c r="B17" s="7" t="n">
        <v>-0.24</v>
      </c>
      <c r="C17" s="7" t="n">
        <v>0.05</v>
      </c>
    </row>
    <row r="18" spans="1:3">
      <c r="A18" s="4" t="s">
        <v>88</v>
      </c>
      <c r="B18" s="7" t="n">
        <v>-0.24</v>
      </c>
      <c r="C18" s="7" t="n">
        <v>0.05</v>
      </c>
    </row>
    <row r="19" spans="1:3">
      <c r="A19" s="4" t="s">
        <v>89</v>
      </c>
      <c r="B19" s="6" t="n">
        <v>-6642</v>
      </c>
      <c r="C19" s="6" t="n">
        <v>1310</v>
      </c>
    </row>
    <row r="20" spans="1:3">
      <c r="A20" s="3" t="s">
        <v>90</v>
      </c>
    </row>
    <row r="21" spans="1:3">
      <c r="A21" s="4" t="s">
        <v>91</v>
      </c>
      <c r="B21" s="5" t="n">
        <v>27180</v>
      </c>
      <c r="C21" s="5" t="n">
        <v>27164</v>
      </c>
    </row>
    <row r="22" spans="1:3">
      <c r="A22" s="4" t="s">
        <v>92</v>
      </c>
      <c r="B22" s="5" t="n">
        <v>27180</v>
      </c>
      <c r="C22" s="5" t="n">
        <v>275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70</v>
      </c>
      <c r="D1" s="2" t="s">
        <v>28</v>
      </c>
    </row>
    <row r="2" spans="1:4">
      <c r="A2" s="3" t="s">
        <v>325</v>
      </c>
    </row>
    <row r="3" spans="1:4">
      <c r="A3" s="4" t="s">
        <v>326</v>
      </c>
      <c r="B3" s="6" t="n">
        <v>4217</v>
      </c>
      <c r="D3" s="6" t="n">
        <v>5445</v>
      </c>
    </row>
    <row r="4" spans="1:4">
      <c r="A4" s="4" t="s">
        <v>327</v>
      </c>
      <c r="B4" s="5" t="n">
        <v>7336</v>
      </c>
      <c r="D4" s="5" t="n">
        <v>5840</v>
      </c>
    </row>
    <row r="5" spans="1:4">
      <c r="A5" s="4" t="s">
        <v>328</v>
      </c>
      <c r="B5" s="5" t="n">
        <v>5068</v>
      </c>
      <c r="D5" s="5" t="n">
        <v>5044</v>
      </c>
    </row>
    <row r="6" spans="1:4">
      <c r="A6" s="4" t="s">
        <v>329</v>
      </c>
      <c r="B6" s="5" t="n">
        <v>2366</v>
      </c>
      <c r="D6" s="5" t="n">
        <v>1077</v>
      </c>
    </row>
    <row r="7" spans="1:4">
      <c r="A7" s="4" t="s">
        <v>330</v>
      </c>
      <c r="B7" s="5" t="n">
        <v>758</v>
      </c>
      <c r="D7" s="5" t="n">
        <v>723</v>
      </c>
    </row>
    <row r="8" spans="1:4">
      <c r="A8" s="4" t="s">
        <v>331</v>
      </c>
      <c r="B8" s="5" t="n">
        <v>51</v>
      </c>
      <c r="D8" s="5" t="n">
        <v>126</v>
      </c>
    </row>
    <row r="9" spans="1:4">
      <c r="A9" s="4" t="s">
        <v>332</v>
      </c>
      <c r="B9" s="6" t="n">
        <v>19796</v>
      </c>
      <c r="C9" s="6" t="n">
        <v>16510</v>
      </c>
      <c r="D9" s="6" t="n">
        <v>182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3</v>
      </c>
      <c r="B1" s="2" t="s">
        <v>1</v>
      </c>
    </row>
    <row r="2" spans="1:5">
      <c r="B2" s="2" t="s">
        <v>2</v>
      </c>
      <c r="C2" s="2" t="s">
        <v>72</v>
      </c>
      <c r="D2" s="2" t="s">
        <v>270</v>
      </c>
      <c r="E2" s="2" t="s">
        <v>28</v>
      </c>
    </row>
    <row r="3" spans="1:5">
      <c r="A3" s="3" t="s">
        <v>334</v>
      </c>
    </row>
    <row r="4" spans="1:5">
      <c r="A4" s="4" t="s">
        <v>335</v>
      </c>
      <c r="B4" s="6" t="n">
        <v>55493</v>
      </c>
      <c r="E4" s="6" t="n">
        <v>52630</v>
      </c>
    </row>
    <row r="5" spans="1:5">
      <c r="A5" s="4" t="s">
        <v>336</v>
      </c>
      <c r="B5" s="5" t="n">
        <v>-36715</v>
      </c>
      <c r="E5" s="5" t="n">
        <v>-35770</v>
      </c>
    </row>
    <row r="6" spans="1:5">
      <c r="A6" s="4" t="s">
        <v>337</v>
      </c>
      <c r="B6" s="5" t="n">
        <v>18778</v>
      </c>
      <c r="D6" s="6" t="n">
        <v>8226</v>
      </c>
      <c r="E6" s="5" t="n">
        <v>16860</v>
      </c>
    </row>
    <row r="7" spans="1:5">
      <c r="A7" s="4" t="s">
        <v>338</v>
      </c>
      <c r="B7" s="5" t="n">
        <v>900</v>
      </c>
      <c r="C7" s="6" t="n">
        <v>1100</v>
      </c>
    </row>
    <row r="8" spans="1:5">
      <c r="A8" s="4" t="s">
        <v>339</v>
      </c>
    </row>
    <row r="9" spans="1:5">
      <c r="A9" s="3" t="s">
        <v>334</v>
      </c>
    </row>
    <row r="10" spans="1:5">
      <c r="A10" s="4" t="s">
        <v>335</v>
      </c>
      <c r="B10" s="5" t="n">
        <v>0</v>
      </c>
      <c r="E10" s="5" t="n">
        <v>10434</v>
      </c>
    </row>
    <row r="11" spans="1:5">
      <c r="A11" s="4" t="s">
        <v>340</v>
      </c>
    </row>
    <row r="12" spans="1:5">
      <c r="A12" s="3" t="s">
        <v>334</v>
      </c>
    </row>
    <row r="13" spans="1:5">
      <c r="A13" s="4" t="s">
        <v>335</v>
      </c>
      <c r="B13" s="5" t="n">
        <v>35987</v>
      </c>
      <c r="E13" s="5" t="n">
        <v>31227</v>
      </c>
    </row>
    <row r="14" spans="1:5">
      <c r="A14" s="4" t="s">
        <v>341</v>
      </c>
    </row>
    <row r="15" spans="1:5">
      <c r="A15" s="3" t="s">
        <v>334</v>
      </c>
    </row>
    <row r="16" spans="1:5">
      <c r="A16" s="4" t="s">
        <v>335</v>
      </c>
      <c r="B16" s="5" t="n">
        <v>8357</v>
      </c>
      <c r="E16" s="5" t="n">
        <v>7517</v>
      </c>
    </row>
    <row r="17" spans="1:5">
      <c r="A17" s="4" t="s">
        <v>342</v>
      </c>
    </row>
    <row r="18" spans="1:5">
      <c r="A18" s="3" t="s">
        <v>334</v>
      </c>
    </row>
    <row r="19" spans="1:5">
      <c r="A19" s="4" t="s">
        <v>335</v>
      </c>
      <c r="B19" s="5" t="n">
        <v>11127</v>
      </c>
      <c r="E19" s="5" t="n">
        <v>3430</v>
      </c>
    </row>
    <row r="20" spans="1:5">
      <c r="A20" s="4" t="s">
        <v>343</v>
      </c>
    </row>
    <row r="21" spans="1:5">
      <c r="A21" s="3" t="s">
        <v>334</v>
      </c>
    </row>
    <row r="22" spans="1:5">
      <c r="A22" s="4" t="s">
        <v>335</v>
      </c>
      <c r="B22" s="6" t="n">
        <v>22</v>
      </c>
      <c r="E22" s="6" t="n">
        <v>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72</v>
      </c>
      <c r="D2" s="2" t="s">
        <v>28</v>
      </c>
    </row>
    <row r="3" spans="1:4">
      <c r="A3" s="3" t="s">
        <v>245</v>
      </c>
    </row>
    <row r="4" spans="1:4">
      <c r="A4" s="4" t="s">
        <v>345</v>
      </c>
      <c r="B4" s="6" t="n">
        <v>37089</v>
      </c>
      <c r="D4" s="6" t="n">
        <v>36926</v>
      </c>
    </row>
    <row r="5" spans="1:4">
      <c r="A5" s="4" t="s">
        <v>346</v>
      </c>
      <c r="B5" s="5" t="n">
        <v>-27111</v>
      </c>
      <c r="D5" s="5" t="n">
        <v>-26557</v>
      </c>
    </row>
    <row r="6" spans="1:4">
      <c r="A6" s="4" t="s">
        <v>347</v>
      </c>
      <c r="B6" s="5" t="n">
        <v>9978</v>
      </c>
      <c r="D6" s="5" t="n">
        <v>10369</v>
      </c>
    </row>
    <row r="7" spans="1:4">
      <c r="A7" s="4" t="s">
        <v>348</v>
      </c>
      <c r="B7" s="5" t="n">
        <v>2072</v>
      </c>
      <c r="D7" s="5" t="n">
        <v>2072</v>
      </c>
    </row>
    <row r="8" spans="1:4">
      <c r="A8" s="4" t="s">
        <v>349</v>
      </c>
      <c r="B8" s="5" t="n">
        <v>12050</v>
      </c>
      <c r="D8" s="5" t="n">
        <v>12441</v>
      </c>
    </row>
    <row r="9" spans="1:4">
      <c r="A9" s="4" t="s">
        <v>350</v>
      </c>
      <c r="B9" s="5" t="n">
        <v>600</v>
      </c>
      <c r="C9" s="6" t="n">
        <v>700</v>
      </c>
    </row>
    <row r="10" spans="1:4">
      <c r="A10" s="4" t="s">
        <v>351</v>
      </c>
    </row>
    <row r="11" spans="1:4">
      <c r="A11" s="3" t="s">
        <v>245</v>
      </c>
    </row>
    <row r="12" spans="1:4">
      <c r="A12" s="4" t="s">
        <v>345</v>
      </c>
      <c r="B12" s="5" t="n">
        <v>21239</v>
      </c>
      <c r="D12" s="5" t="n">
        <v>21076</v>
      </c>
    </row>
    <row r="13" spans="1:4">
      <c r="A13" s="4" t="s">
        <v>346</v>
      </c>
      <c r="B13" s="5" t="n">
        <v>-19583</v>
      </c>
      <c r="D13" s="5" t="n">
        <v>-19338</v>
      </c>
    </row>
    <row r="14" spans="1:4">
      <c r="A14" s="4" t="s">
        <v>347</v>
      </c>
      <c r="B14" s="5" t="n">
        <v>1656</v>
      </c>
      <c r="D14" s="5" t="n">
        <v>1738</v>
      </c>
    </row>
    <row r="15" spans="1:4">
      <c r="A15" s="4" t="s">
        <v>352</v>
      </c>
    </row>
    <row r="16" spans="1:4">
      <c r="A16" s="3" t="s">
        <v>245</v>
      </c>
    </row>
    <row r="17" spans="1:4">
      <c r="A17" s="4" t="s">
        <v>345</v>
      </c>
      <c r="B17" s="5" t="n">
        <v>15850</v>
      </c>
      <c r="D17" s="5" t="n">
        <v>15850</v>
      </c>
    </row>
    <row r="18" spans="1:4">
      <c r="A18" s="4" t="s">
        <v>346</v>
      </c>
      <c r="B18" s="5" t="n">
        <v>-7528</v>
      </c>
      <c r="D18" s="5" t="n">
        <v>-7219</v>
      </c>
    </row>
    <row r="19" spans="1:4">
      <c r="A19" s="4" t="s">
        <v>347</v>
      </c>
      <c r="B19" s="6" t="n">
        <v>8322</v>
      </c>
      <c r="D19" s="6" t="n">
        <v>86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8</v>
      </c>
    </row>
    <row r="2" spans="1:3">
      <c r="A2" s="3" t="s">
        <v>354</v>
      </c>
    </row>
    <row r="3" spans="1:3">
      <c r="A3" s="4" t="s">
        <v>355</v>
      </c>
      <c r="B3" s="6" t="n">
        <v>1518</v>
      </c>
    </row>
    <row r="4" spans="1:3">
      <c r="A4" s="4" t="s">
        <v>18</v>
      </c>
      <c r="B4" s="5" t="n">
        <v>1844</v>
      </c>
    </row>
    <row r="5" spans="1:3">
      <c r="A5" s="4" t="s">
        <v>356</v>
      </c>
      <c r="B5" s="5" t="n">
        <v>1603</v>
      </c>
    </row>
    <row r="6" spans="1:3">
      <c r="A6" s="4" t="s">
        <v>357</v>
      </c>
      <c r="B6" s="5" t="n">
        <v>1304</v>
      </c>
    </row>
    <row r="7" spans="1:3">
      <c r="A7" s="4" t="s">
        <v>358</v>
      </c>
      <c r="B7" s="5" t="n">
        <v>1236</v>
      </c>
    </row>
    <row r="8" spans="1:3">
      <c r="A8" s="4" t="s">
        <v>359</v>
      </c>
      <c r="B8" s="5" t="n">
        <v>2473</v>
      </c>
    </row>
    <row r="9" spans="1:3">
      <c r="A9" s="4" t="s">
        <v>347</v>
      </c>
      <c r="B9" s="6" t="n">
        <v>9978</v>
      </c>
      <c r="C9" s="6" t="n">
        <v>103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8</v>
      </c>
    </row>
    <row r="2" spans="1:3">
      <c r="A2" s="3" t="s">
        <v>171</v>
      </c>
    </row>
    <row r="3" spans="1:3">
      <c r="A3" s="4" t="s">
        <v>361</v>
      </c>
      <c r="B3" s="6" t="n">
        <v>6146</v>
      </c>
      <c r="C3" s="6" t="n">
        <v>5313</v>
      </c>
    </row>
    <row r="4" spans="1:3">
      <c r="A4" s="4" t="s">
        <v>362</v>
      </c>
      <c r="B4" s="5" t="n">
        <v>5653</v>
      </c>
      <c r="C4" s="5" t="n">
        <v>7807</v>
      </c>
    </row>
    <row r="5" spans="1:3">
      <c r="A5" s="4" t="s">
        <v>363</v>
      </c>
      <c r="B5" s="5" t="n">
        <v>4172</v>
      </c>
      <c r="C5" s="5" t="n">
        <v>8147</v>
      </c>
    </row>
    <row r="6" spans="1:3">
      <c r="A6" s="4" t="s">
        <v>364</v>
      </c>
      <c r="B6" s="5" t="n">
        <v>6318</v>
      </c>
      <c r="C6" s="5" t="n">
        <v>7929</v>
      </c>
    </row>
    <row r="7" spans="1:3">
      <c r="A7" s="4" t="s">
        <v>365</v>
      </c>
      <c r="B7" s="5" t="n">
        <v>8041</v>
      </c>
      <c r="C7" s="5" t="n">
        <v>8041</v>
      </c>
    </row>
    <row r="8" spans="1:3">
      <c r="A8" s="4" t="s">
        <v>366</v>
      </c>
      <c r="B8" s="5" t="n">
        <v>34176</v>
      </c>
      <c r="C8" s="5" t="n">
        <v>17692</v>
      </c>
    </row>
    <row r="9" spans="1:3">
      <c r="A9" s="4" t="s">
        <v>367</v>
      </c>
      <c r="B9" s="5" t="n">
        <v>17314</v>
      </c>
      <c r="C9" s="5" t="n">
        <v>5768</v>
      </c>
    </row>
    <row r="10" spans="1:3">
      <c r="A10" s="4" t="s">
        <v>368</v>
      </c>
      <c r="B10" s="5" t="n">
        <v>2078</v>
      </c>
      <c r="C10" s="5" t="n">
        <v>2095</v>
      </c>
    </row>
    <row r="11" spans="1:3">
      <c r="A11" s="4" t="s">
        <v>369</v>
      </c>
      <c r="B11" s="6" t="n">
        <v>83898</v>
      </c>
      <c r="C11" s="6" t="n">
        <v>627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8</v>
      </c>
    </row>
    <row r="2" spans="1:3">
      <c r="A2" s="3" t="s">
        <v>371</v>
      </c>
    </row>
    <row r="3" spans="1:3">
      <c r="A3" s="4" t="s">
        <v>372</v>
      </c>
      <c r="B3" s="6" t="n">
        <v>22307</v>
      </c>
      <c r="C3" s="6" t="n">
        <v>21768</v>
      </c>
    </row>
    <row r="4" spans="1:3">
      <c r="A4" s="4" t="s">
        <v>373</v>
      </c>
      <c r="B4" s="5" t="n">
        <v>33636</v>
      </c>
      <c r="C4" s="5" t="n">
        <v>42066</v>
      </c>
    </row>
    <row r="5" spans="1:3">
      <c r="A5" s="4" t="s">
        <v>374</v>
      </c>
      <c r="B5" s="6" t="n">
        <v>55943</v>
      </c>
      <c r="C5" s="6" t="n">
        <v>638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8</v>
      </c>
    </row>
    <row r="2" spans="1:3">
      <c r="A2" s="3" t="s">
        <v>171</v>
      </c>
    </row>
    <row r="3" spans="1:3">
      <c r="A3" s="4" t="s">
        <v>376</v>
      </c>
      <c r="B3" s="6" t="n">
        <v>869</v>
      </c>
      <c r="C3" s="6" t="n">
        <v>865</v>
      </c>
    </row>
    <row r="4" spans="1:3">
      <c r="A4" s="4" t="s">
        <v>47</v>
      </c>
      <c r="B4" s="5" t="n">
        <v>2640</v>
      </c>
      <c r="C4" s="5" t="n">
        <v>2570</v>
      </c>
    </row>
    <row r="5" spans="1:3">
      <c r="A5" s="4" t="s">
        <v>377</v>
      </c>
      <c r="B5" s="5" t="n">
        <v>3509</v>
      </c>
      <c r="C5" s="5" t="n">
        <v>3435</v>
      </c>
    </row>
    <row r="6" spans="1:3">
      <c r="A6" s="4" t="s">
        <v>46</v>
      </c>
      <c r="B6" s="6" t="n">
        <v>0</v>
      </c>
      <c r="C6" s="6" t="n">
        <v>8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378</v>
      </c>
      <c r="B1" s="2" t="s">
        <v>379</v>
      </c>
    </row>
    <row r="2" spans="1:2">
      <c r="A2" s="3" t="s">
        <v>380</v>
      </c>
    </row>
    <row r="3" spans="1:2">
      <c r="A3" s="4" t="s">
        <v>381</v>
      </c>
      <c r="B3" s="8" t="n">
        <v>16.4</v>
      </c>
    </row>
    <row r="4" spans="1:2">
      <c r="A4" s="3" t="s">
        <v>382</v>
      </c>
    </row>
    <row r="5" spans="1:2">
      <c r="A5" s="4" t="s">
        <v>383</v>
      </c>
      <c r="B5" s="9" t="n">
        <v>8.5</v>
      </c>
    </row>
    <row r="6" spans="1:2">
      <c r="A6" s="4" t="s">
        <v>384</v>
      </c>
      <c r="B6" s="9" t="n">
        <v>8.1</v>
      </c>
    </row>
    <row r="7" spans="1:2">
      <c r="A7" s="4" t="s">
        <v>385</v>
      </c>
    </row>
    <row r="8" spans="1:2">
      <c r="A8" s="3" t="s">
        <v>380</v>
      </c>
    </row>
    <row r="9" spans="1:2">
      <c r="A9" s="4" t="s">
        <v>381</v>
      </c>
      <c r="B9" s="8" t="n">
        <v>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24"/>
    <col customWidth="1" max="3" min="3" width="21"/>
  </cols>
  <sheetData>
    <row r="1" spans="1:3">
      <c r="A1" s="1" t="s">
        <v>386</v>
      </c>
      <c r="B1" s="2" t="s">
        <v>1</v>
      </c>
    </row>
    <row r="2" spans="1:3">
      <c r="B2" s="2" t="s">
        <v>387</v>
      </c>
      <c r="C2" s="2" t="s">
        <v>388</v>
      </c>
    </row>
    <row r="3" spans="1:3">
      <c r="A3" s="3" t="s">
        <v>389</v>
      </c>
    </row>
    <row r="4" spans="1:3">
      <c r="A4" s="4" t="s">
        <v>390</v>
      </c>
      <c r="B4" s="8" t="n">
        <v>4.4</v>
      </c>
      <c r="C4" s="8" t="n">
        <v>3.9</v>
      </c>
    </row>
    <row r="5" spans="1:3">
      <c r="A5" s="4" t="s">
        <v>391</v>
      </c>
      <c r="B5" s="8" t="n">
        <v>0.7</v>
      </c>
      <c r="C5" s="8" t="n">
        <v>0.7</v>
      </c>
    </row>
    <row r="6" spans="1:3">
      <c r="A6" s="4" t="s">
        <v>392</v>
      </c>
    </row>
    <row r="7" spans="1:3">
      <c r="A7" s="3" t="s">
        <v>389</v>
      </c>
    </row>
    <row r="8" spans="1:3">
      <c r="A8" s="4" t="s">
        <v>393</v>
      </c>
      <c r="B8" s="5" t="n">
        <v>131000</v>
      </c>
    </row>
    <row r="9" spans="1:3">
      <c r="A9" s="4" t="s">
        <v>394</v>
      </c>
    </row>
    <row r="10" spans="1:3">
      <c r="A10" s="3" t="s">
        <v>389</v>
      </c>
    </row>
    <row r="11" spans="1:3">
      <c r="A11" s="4" t="s">
        <v>395</v>
      </c>
      <c r="B11" s="5" t="n">
        <v>28400</v>
      </c>
    </row>
    <row r="12" spans="1:3">
      <c r="A12" s="4" t="s">
        <v>396</v>
      </c>
      <c r="B12" s="4" t="s">
        <v>397</v>
      </c>
    </row>
    <row r="13" spans="1:3">
      <c r="A13" s="4" t="s">
        <v>391</v>
      </c>
      <c r="B13" s="8" t="n">
        <v>0.8</v>
      </c>
    </row>
    <row r="14" spans="1:3">
      <c r="A14" s="4" t="s">
        <v>398</v>
      </c>
    </row>
    <row r="15" spans="1:3">
      <c r="A15" s="3" t="s">
        <v>389</v>
      </c>
    </row>
    <row r="16" spans="1:3">
      <c r="A16" s="4" t="s">
        <v>395</v>
      </c>
      <c r="B16" s="5" t="n">
        <v>72000</v>
      </c>
    </row>
    <row r="17" spans="1:3">
      <c r="A17" s="4" t="s">
        <v>396</v>
      </c>
      <c r="B17" s="4" t="s">
        <v>399</v>
      </c>
    </row>
    <row r="18" spans="1:3">
      <c r="A18" s="4" t="s">
        <v>391</v>
      </c>
      <c r="B18" s="8" t="n">
        <v>2.7</v>
      </c>
    </row>
    <row r="19" spans="1:3">
      <c r="A19" s="4" t="s">
        <v>400</v>
      </c>
    </row>
    <row r="20" spans="1:3">
      <c r="A20" s="3" t="s">
        <v>389</v>
      </c>
    </row>
    <row r="21" spans="1:3">
      <c r="A21" s="4" t="s">
        <v>395</v>
      </c>
      <c r="B21" s="5" t="n">
        <v>21000</v>
      </c>
    </row>
    <row r="22" spans="1:3">
      <c r="A22" s="4" t="s">
        <v>396</v>
      </c>
      <c r="B22" s="4" t="s">
        <v>401</v>
      </c>
    </row>
    <row r="23" spans="1:3">
      <c r="A23" s="4" t="s">
        <v>391</v>
      </c>
      <c r="B23" s="8" t="n">
        <v>2.3</v>
      </c>
    </row>
    <row r="24" spans="1:3">
      <c r="A24" s="4" t="s">
        <v>402</v>
      </c>
    </row>
    <row r="25" spans="1:3">
      <c r="A25" s="3" t="s">
        <v>389</v>
      </c>
    </row>
    <row r="26" spans="1:3">
      <c r="A26" s="4" t="s">
        <v>395</v>
      </c>
      <c r="B26" s="5" t="n">
        <v>20800</v>
      </c>
    </row>
    <row r="27" spans="1:3">
      <c r="A27" s="4" t="s">
        <v>396</v>
      </c>
      <c r="B27" s="4" t="s">
        <v>401</v>
      </c>
    </row>
    <row r="28" spans="1:3">
      <c r="A28" s="4" t="s">
        <v>391</v>
      </c>
      <c r="B28" s="8" t="n">
        <v>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270</v>
      </c>
      <c r="D1" s="2" t="s">
        <v>28</v>
      </c>
    </row>
    <row r="2" spans="1:4">
      <c r="A2" s="3" t="s">
        <v>389</v>
      </c>
    </row>
    <row r="3" spans="1:4">
      <c r="A3" s="4" t="s">
        <v>37</v>
      </c>
      <c r="B3" s="6" t="n">
        <v>21189</v>
      </c>
      <c r="C3" s="6" t="n">
        <v>25165</v>
      </c>
      <c r="D3" s="6" t="n">
        <v>0</v>
      </c>
    </row>
    <row r="4" spans="1:4">
      <c r="A4" s="4" t="s">
        <v>42</v>
      </c>
      <c r="B4" s="5" t="n">
        <v>17168</v>
      </c>
    </row>
    <row r="5" spans="1:4">
      <c r="A5" s="4" t="s">
        <v>272</v>
      </c>
      <c r="B5" s="5" t="n">
        <v>9842</v>
      </c>
      <c r="C5" s="5" t="n">
        <v>13426</v>
      </c>
      <c r="D5" s="6" t="n">
        <v>3183</v>
      </c>
    </row>
    <row r="6" spans="1:4">
      <c r="A6" s="4" t="s">
        <v>404</v>
      </c>
      <c r="B6" s="5" t="n">
        <v>27010</v>
      </c>
      <c r="C6" s="6" t="n">
        <v>31800</v>
      </c>
    </row>
    <row r="7" spans="1:4">
      <c r="A7" s="4" t="s">
        <v>405</v>
      </c>
    </row>
    <row r="8" spans="1:4">
      <c r="A8" s="3" t="s">
        <v>389</v>
      </c>
    </row>
    <row r="9" spans="1:4">
      <c r="A9" s="4" t="s">
        <v>37</v>
      </c>
      <c r="B9" s="5" t="n">
        <v>121</v>
      </c>
    </row>
    <row r="10" spans="1:4">
      <c r="A10" s="4" t="s">
        <v>394</v>
      </c>
    </row>
    <row r="11" spans="1:4">
      <c r="A11" s="3" t="s">
        <v>389</v>
      </c>
    </row>
    <row r="12" spans="1:4">
      <c r="A12" s="4" t="s">
        <v>37</v>
      </c>
      <c r="B12" s="5" t="n">
        <v>10696</v>
      </c>
    </row>
    <row r="13" spans="1:4">
      <c r="A13" s="4" t="s">
        <v>398</v>
      </c>
    </row>
    <row r="14" spans="1:4">
      <c r="A14" s="3" t="s">
        <v>389</v>
      </c>
    </row>
    <row r="15" spans="1:4">
      <c r="A15" s="4" t="s">
        <v>37</v>
      </c>
      <c r="B15" s="5" t="n">
        <v>10119</v>
      </c>
    </row>
    <row r="16" spans="1:4">
      <c r="A16" s="4" t="s">
        <v>406</v>
      </c>
    </row>
    <row r="17" spans="1:4">
      <c r="A17" s="3" t="s">
        <v>389</v>
      </c>
    </row>
    <row r="18" spans="1:4">
      <c r="A18" s="4" t="s">
        <v>37</v>
      </c>
      <c r="B18" s="6" t="n">
        <v>2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5</v>
      </c>
      <c r="B4" s="6" t="n">
        <v>-6642</v>
      </c>
      <c r="C4" s="6" t="n">
        <v>1310</v>
      </c>
    </row>
    <row r="5" spans="1:3">
      <c r="A5" s="4" t="s">
        <v>87</v>
      </c>
      <c r="B5" s="7" t="n">
        <v>-0.24</v>
      </c>
      <c r="C5" s="7" t="n">
        <v>0.05</v>
      </c>
    </row>
    <row r="6" spans="1:3">
      <c r="A6" s="3" t="s">
        <v>95</v>
      </c>
    </row>
    <row r="7" spans="1:3">
      <c r="A7" s="4" t="s">
        <v>96</v>
      </c>
      <c r="B7" s="6" t="n">
        <v>0</v>
      </c>
      <c r="C7" s="6" t="n">
        <v>0</v>
      </c>
    </row>
    <row r="8" spans="1:3">
      <c r="A8" s="4" t="s">
        <v>97</v>
      </c>
      <c r="B8" s="6" t="n">
        <v>-6642</v>
      </c>
      <c r="C8" s="6" t="n">
        <v>13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7</v>
      </c>
      <c r="B1" s="2" t="s">
        <v>1</v>
      </c>
    </row>
    <row r="2" spans="1:3">
      <c r="B2" s="2" t="s">
        <v>2</v>
      </c>
      <c r="C2" s="2" t="s">
        <v>72</v>
      </c>
    </row>
    <row r="3" spans="1:3">
      <c r="A3" s="3" t="s">
        <v>177</v>
      </c>
    </row>
    <row r="4" spans="1:3">
      <c r="A4" s="4" t="s">
        <v>390</v>
      </c>
      <c r="B4" s="6" t="n">
        <v>4400</v>
      </c>
      <c r="C4" s="6" t="n">
        <v>3900</v>
      </c>
    </row>
    <row r="5" spans="1:3">
      <c r="A5" s="4" t="s">
        <v>408</v>
      </c>
      <c r="B5" s="5" t="n">
        <v>4299</v>
      </c>
    </row>
    <row r="6" spans="1:3">
      <c r="A6" s="4" t="s">
        <v>409</v>
      </c>
      <c r="B6" s="5" t="n">
        <v>25</v>
      </c>
    </row>
    <row r="7" spans="1:3">
      <c r="A7" s="4" t="s">
        <v>410</v>
      </c>
      <c r="B7" s="5" t="n">
        <v>111</v>
      </c>
    </row>
    <row r="8" spans="1:3">
      <c r="A8" s="4" t="s">
        <v>411</v>
      </c>
      <c r="B8" s="5" t="n">
        <v>723</v>
      </c>
    </row>
    <row r="9" spans="1:3">
      <c r="A9" s="4" t="s">
        <v>412</v>
      </c>
      <c r="B9" s="6" t="n">
        <v>37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270</v>
      </c>
      <c r="D1" s="2" t="s">
        <v>28</v>
      </c>
    </row>
    <row r="2" spans="1:4">
      <c r="A2" s="3" t="s">
        <v>177</v>
      </c>
    </row>
    <row r="3" spans="1:4">
      <c r="A3" s="4" t="s">
        <v>414</v>
      </c>
      <c r="D3" s="6" t="n">
        <v>20382</v>
      </c>
    </row>
    <row r="4" spans="1:4">
      <c r="A4" s="4" t="s">
        <v>355</v>
      </c>
      <c r="B4" s="6" t="n">
        <v>14524</v>
      </c>
    </row>
    <row r="5" spans="1:4">
      <c r="A5" s="4" t="s">
        <v>356</v>
      </c>
      <c r="B5" s="5" t="n">
        <v>8117</v>
      </c>
    </row>
    <row r="6" spans="1:4">
      <c r="A6" s="4" t="s">
        <v>357</v>
      </c>
      <c r="B6" s="5" t="n">
        <v>4245</v>
      </c>
    </row>
    <row r="7" spans="1:4">
      <c r="A7" s="4" t="s">
        <v>358</v>
      </c>
      <c r="B7" s="5" t="n">
        <v>1653</v>
      </c>
    </row>
    <row r="8" spans="1:4">
      <c r="A8" s="4" t="s">
        <v>415</v>
      </c>
      <c r="B8" s="5" t="n">
        <v>415</v>
      </c>
    </row>
    <row r="9" spans="1:4">
      <c r="A9" s="4" t="s">
        <v>416</v>
      </c>
      <c r="B9" s="5" t="n">
        <v>28954</v>
      </c>
    </row>
    <row r="10" spans="1:4">
      <c r="A10" s="4" t="s">
        <v>417</v>
      </c>
      <c r="B10" s="5" t="n">
        <v>-1944</v>
      </c>
    </row>
    <row r="11" spans="1:4">
      <c r="A11" s="4" t="s">
        <v>132</v>
      </c>
      <c r="B11" s="6" t="n">
        <v>27010</v>
      </c>
      <c r="C11" s="6" t="n">
        <v>31800</v>
      </c>
    </row>
    <row r="12" spans="1:4">
      <c r="A12" s="4" t="s">
        <v>418</v>
      </c>
      <c r="D12" s="5" t="n">
        <v>9936</v>
      </c>
    </row>
    <row r="13" spans="1:4">
      <c r="A13" s="4" t="s">
        <v>419</v>
      </c>
      <c r="D13" s="5" t="n">
        <v>6460</v>
      </c>
    </row>
    <row r="14" spans="1:4">
      <c r="A14" s="4" t="s">
        <v>420</v>
      </c>
      <c r="D14" s="5" t="n">
        <v>3826</v>
      </c>
    </row>
    <row r="15" spans="1:4">
      <c r="A15" s="4" t="s">
        <v>421</v>
      </c>
      <c r="D15" s="5" t="n">
        <v>2726</v>
      </c>
    </row>
    <row r="16" spans="1:4">
      <c r="A16" s="4" t="s">
        <v>422</v>
      </c>
      <c r="D16" s="5" t="n">
        <v>17710</v>
      </c>
    </row>
    <row r="17" spans="1:4">
      <c r="A17" s="4" t="s">
        <v>423</v>
      </c>
      <c r="D17" s="6" t="n">
        <v>610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24</v>
      </c>
      <c r="B1" s="2" t="s">
        <v>1</v>
      </c>
    </row>
    <row r="2" spans="1:2">
      <c r="B2" s="2" t="s">
        <v>379</v>
      </c>
    </row>
    <row r="3" spans="1:2">
      <c r="A3" s="3" t="s">
        <v>177</v>
      </c>
    </row>
    <row r="4" spans="1:2">
      <c r="A4" s="4" t="s">
        <v>425</v>
      </c>
      <c r="B4" s="4" t="s">
        <v>426</v>
      </c>
    </row>
    <row r="5" spans="1:2">
      <c r="A5" s="4" t="s">
        <v>427</v>
      </c>
      <c r="B5" s="4" t="s">
        <v>428</v>
      </c>
    </row>
    <row r="6" spans="1:2">
      <c r="A6" s="4" t="s">
        <v>429</v>
      </c>
      <c r="B6" s="6" t="n">
        <v>55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2</v>
      </c>
    </row>
    <row r="3" spans="1:3">
      <c r="A3" s="3" t="s">
        <v>431</v>
      </c>
    </row>
    <row r="4" spans="1:3">
      <c r="A4" s="4" t="s">
        <v>85</v>
      </c>
      <c r="B4" s="6" t="n">
        <v>-6642</v>
      </c>
      <c r="C4" s="6" t="n">
        <v>1310</v>
      </c>
    </row>
    <row r="5" spans="1:3">
      <c r="A5" s="3" t="s">
        <v>432</v>
      </c>
    </row>
    <row r="6" spans="1:3">
      <c r="A6" s="4" t="s">
        <v>433</v>
      </c>
      <c r="B6" s="5" t="n">
        <v>27180</v>
      </c>
      <c r="C6" s="5" t="n">
        <v>27164</v>
      </c>
    </row>
    <row r="7" spans="1:3">
      <c r="A7" s="4" t="s">
        <v>434</v>
      </c>
      <c r="B7" s="5" t="n">
        <v>0</v>
      </c>
      <c r="C7" s="5" t="n">
        <v>400</v>
      </c>
    </row>
    <row r="8" spans="1:3">
      <c r="A8" s="4" t="s">
        <v>435</v>
      </c>
      <c r="B8" s="5" t="n">
        <v>27180</v>
      </c>
      <c r="C8" s="5" t="n">
        <v>27564</v>
      </c>
    </row>
    <row r="9" spans="1:3">
      <c r="A9" s="3" t="s">
        <v>86</v>
      </c>
    </row>
    <row r="10" spans="1:3">
      <c r="A10" s="4" t="s">
        <v>87</v>
      </c>
      <c r="B10" s="7" t="n">
        <v>-0.24</v>
      </c>
      <c r="C10" s="7" t="n">
        <v>0.05</v>
      </c>
    </row>
    <row r="11" spans="1:3">
      <c r="A11" s="4" t="s">
        <v>88</v>
      </c>
      <c r="B11" s="7" t="n">
        <v>-0.24</v>
      </c>
      <c r="C11" s="7" t="n">
        <v>0.05</v>
      </c>
    </row>
    <row r="12" spans="1:3">
      <c r="A12" s="4" t="s">
        <v>89</v>
      </c>
      <c r="B12" s="6" t="n">
        <v>-6642</v>
      </c>
      <c r="C12" s="6" t="n">
        <v>13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2</v>
      </c>
    </row>
    <row r="3" spans="1:3">
      <c r="A3" s="4" t="s">
        <v>437</v>
      </c>
    </row>
    <row r="4" spans="1:3">
      <c r="A4" s="3" t="s">
        <v>438</v>
      </c>
    </row>
    <row r="5" spans="1:3">
      <c r="A5" s="4" t="s">
        <v>439</v>
      </c>
      <c r="B5" s="5" t="n">
        <v>1957</v>
      </c>
      <c r="C5" s="5" t="n">
        <v>2870</v>
      </c>
    </row>
    <row r="6" spans="1:3">
      <c r="A6" s="4" t="s">
        <v>440</v>
      </c>
    </row>
    <row r="7" spans="1:3">
      <c r="A7" s="3" t="s">
        <v>438</v>
      </c>
    </row>
    <row r="8" spans="1:3">
      <c r="A8" s="4" t="s">
        <v>439</v>
      </c>
      <c r="B8" s="5" t="n">
        <v>528</v>
      </c>
      <c r="C8" s="5"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s>
  <sheetData>
    <row r="1" spans="1:4">
      <c r="A1" s="1" t="s">
        <v>441</v>
      </c>
      <c r="B1" s="2" t="s">
        <v>1</v>
      </c>
    </row>
    <row r="2" spans="1:4">
      <c r="B2" s="2" t="s">
        <v>2</v>
      </c>
      <c r="C2" s="2" t="s">
        <v>72</v>
      </c>
      <c r="D2" s="2" t="s">
        <v>442</v>
      </c>
    </row>
    <row r="3" spans="1:4">
      <c r="A3" s="3" t="s">
        <v>183</v>
      </c>
    </row>
    <row r="4" spans="1:4">
      <c r="A4" s="4" t="s">
        <v>443</v>
      </c>
      <c r="B4" s="5" t="n">
        <v>0</v>
      </c>
      <c r="C4" s="5" t="n">
        <v>0</v>
      </c>
    </row>
    <row r="5" spans="1:4">
      <c r="A5" s="4" t="s">
        <v>444</v>
      </c>
      <c r="B5" s="6" t="n">
        <v>0</v>
      </c>
      <c r="C5" s="6" t="n">
        <v>0</v>
      </c>
    </row>
    <row r="6" spans="1:4">
      <c r="A6" s="4" t="s">
        <v>445</v>
      </c>
      <c r="D6" s="6" t="n">
        <v>2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2</v>
      </c>
    </row>
    <row r="3" spans="1:3">
      <c r="A3" s="3" t="s">
        <v>447</v>
      </c>
    </row>
    <row r="4" spans="1:3">
      <c r="A4" s="4" t="s">
        <v>448</v>
      </c>
      <c r="B4" s="8" t="n">
        <v>1.7</v>
      </c>
      <c r="C4" s="8" t="n">
        <v>1.2</v>
      </c>
    </row>
    <row r="5" spans="1:3">
      <c r="A5" s="4" t="s">
        <v>449</v>
      </c>
      <c r="B5" s="9" t="n">
        <v>0.4</v>
      </c>
      <c r="C5" s="8" t="n">
        <v>0.3</v>
      </c>
    </row>
    <row r="6" spans="1:3">
      <c r="A6" s="4" t="s">
        <v>450</v>
      </c>
      <c r="B6" s="8" t="n">
        <v>17.9</v>
      </c>
    </row>
    <row r="7" spans="1:3">
      <c r="A7" s="4" t="s">
        <v>451</v>
      </c>
    </row>
    <row r="8" spans="1:3">
      <c r="A8" s="3" t="s">
        <v>447</v>
      </c>
    </row>
    <row r="9" spans="1:3">
      <c r="A9" s="4" t="s">
        <v>452</v>
      </c>
      <c r="B9" s="5" t="n">
        <v>1100000</v>
      </c>
      <c r="C9" s="5" t="n">
        <v>700000</v>
      </c>
    </row>
    <row r="10" spans="1:3">
      <c r="A10" s="4" t="s">
        <v>453</v>
      </c>
      <c r="B10" s="7" t="n">
        <v>6.19</v>
      </c>
      <c r="C10" s="7" t="n">
        <v>6.74</v>
      </c>
    </row>
    <row r="11" spans="1:3">
      <c r="A11" s="4" t="s">
        <v>454</v>
      </c>
      <c r="B11" s="5" t="n">
        <v>400000</v>
      </c>
      <c r="C11" s="5" t="n">
        <v>300000</v>
      </c>
    </row>
    <row r="12" spans="1:3">
      <c r="A12" s="4" t="s">
        <v>455</v>
      </c>
    </row>
    <row r="13" spans="1:3">
      <c r="A13" s="3" t="s">
        <v>447</v>
      </c>
    </row>
    <row r="14" spans="1:3">
      <c r="A14" s="4" t="s">
        <v>453</v>
      </c>
      <c r="B14" s="7" t="n">
        <v>8.24</v>
      </c>
    </row>
    <row r="15" spans="1:3">
      <c r="A15" s="4" t="s">
        <v>454</v>
      </c>
      <c r="B15" s="5" t="n">
        <v>0</v>
      </c>
      <c r="C15" s="5" t="n">
        <v>0</v>
      </c>
    </row>
    <row r="16" spans="1:3">
      <c r="A16" s="4" t="s">
        <v>456</v>
      </c>
      <c r="B16" s="5" t="n">
        <v>430021</v>
      </c>
      <c r="C16" s="5" t="n">
        <v>0</v>
      </c>
    </row>
    <row r="17" spans="1:3">
      <c r="A17" s="4" t="s">
        <v>437</v>
      </c>
    </row>
    <row r="18" spans="1:3">
      <c r="A18" s="3" t="s">
        <v>447</v>
      </c>
    </row>
    <row r="19" spans="1:3">
      <c r="A19" s="4" t="s">
        <v>457</v>
      </c>
      <c r="B19" s="5" t="n">
        <v>0</v>
      </c>
      <c r="C19" s="5" t="n">
        <v>0</v>
      </c>
    </row>
    <row r="20" spans="1:3">
      <c r="A20" s="4" t="s">
        <v>458</v>
      </c>
      <c r="B20" s="6" t="n">
        <v>0</v>
      </c>
      <c r="C20" s="6" t="n">
        <v>0</v>
      </c>
    </row>
    <row r="21" spans="1:3">
      <c r="A21" s="4" t="s">
        <v>459</v>
      </c>
      <c r="B21" s="5" t="n">
        <v>0</v>
      </c>
      <c r="C21"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2</v>
      </c>
    </row>
    <row r="3" spans="1:3">
      <c r="A3" s="3" t="s">
        <v>461</v>
      </c>
    </row>
    <row r="4" spans="1:3">
      <c r="A4" s="4" t="s">
        <v>462</v>
      </c>
      <c r="B4" s="6" t="n">
        <v>755</v>
      </c>
      <c r="C4" s="6" t="n">
        <v>705</v>
      </c>
    </row>
    <row r="5" spans="1:3">
      <c r="A5" s="4" t="s">
        <v>463</v>
      </c>
      <c r="B5" s="4" t="s">
        <v>464</v>
      </c>
    </row>
    <row r="6" spans="1:3">
      <c r="A6" s="4" t="s">
        <v>465</v>
      </c>
      <c r="B6" s="6" t="n">
        <v>900</v>
      </c>
    </row>
    <row r="7" spans="1:3">
      <c r="A7" s="4" t="s">
        <v>466</v>
      </c>
      <c r="B7" s="6" t="n">
        <v>700</v>
      </c>
    </row>
    <row r="8" spans="1:3">
      <c r="A8" s="4" t="s">
        <v>467</v>
      </c>
    </row>
    <row r="9" spans="1:3">
      <c r="A9" s="3" t="s">
        <v>461</v>
      </c>
    </row>
    <row r="10" spans="1:3">
      <c r="A10" s="4" t="s">
        <v>463</v>
      </c>
      <c r="B10" s="4" t="s">
        <v>4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9</v>
      </c>
      <c r="B1" s="2" t="s">
        <v>379</v>
      </c>
    </row>
    <row r="2" spans="1:2">
      <c r="A2" s="4" t="s">
        <v>394</v>
      </c>
    </row>
    <row r="3" spans="1:2">
      <c r="A3" s="3" t="s">
        <v>470</v>
      </c>
    </row>
    <row r="4" spans="1:2">
      <c r="A4" s="4" t="s">
        <v>471</v>
      </c>
      <c r="B4" s="6"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473</v>
      </c>
      <c r="C1" s="2" t="s">
        <v>474</v>
      </c>
      <c r="D1" s="2" t="s">
        <v>2</v>
      </c>
      <c r="E1" s="2" t="s">
        <v>28</v>
      </c>
    </row>
    <row r="2" spans="1:5">
      <c r="A2" s="3" t="s">
        <v>199</v>
      </c>
    </row>
    <row r="3" spans="1:5">
      <c r="A3" s="4" t="s">
        <v>475</v>
      </c>
      <c r="D3" s="6" t="n">
        <v>275175000</v>
      </c>
      <c r="E3" s="6" t="n">
        <v>269492000</v>
      </c>
    </row>
    <row r="4" spans="1:5">
      <c r="A4" s="4" t="s">
        <v>476</v>
      </c>
    </row>
    <row r="5" spans="1:5">
      <c r="A5" s="3" t="s">
        <v>199</v>
      </c>
    </row>
    <row r="6" spans="1:5">
      <c r="A6" s="4" t="s">
        <v>477</v>
      </c>
      <c r="B6" s="6" t="n">
        <v>2800000</v>
      </c>
      <c r="C6" s="6" t="n">
        <v>17500000</v>
      </c>
    </row>
    <row r="7" spans="1:5">
      <c r="A7" s="4" t="s">
        <v>478</v>
      </c>
      <c r="C7" s="6" t="n">
        <v>1100000</v>
      </c>
    </row>
    <row r="8" spans="1:5">
      <c r="A8" s="4" t="s">
        <v>479</v>
      </c>
      <c r="B8" s="5" t="n">
        <v>309852</v>
      </c>
      <c r="C8" s="5" t="n">
        <v>2443260</v>
      </c>
    </row>
    <row r="9" spans="1:5">
      <c r="A9" s="4" t="s">
        <v>480</v>
      </c>
      <c r="B9" s="6" t="n">
        <v>293621</v>
      </c>
    </row>
    <row r="10" spans="1:5">
      <c r="A10" s="4" t="s">
        <v>481</v>
      </c>
      <c r="B10" s="6" t="n">
        <v>1100000</v>
      </c>
    </row>
    <row r="11" spans="1:5">
      <c r="A11" s="4" t="s">
        <v>482</v>
      </c>
      <c r="C11" s="5" t="n">
        <v>2250000</v>
      </c>
    </row>
    <row r="12" spans="1:5">
      <c r="A12" s="4" t="s">
        <v>483</v>
      </c>
      <c r="C12" s="6" t="n">
        <v>5000000</v>
      </c>
    </row>
    <row r="13" spans="1:5">
      <c r="A13" s="4" t="s">
        <v>484</v>
      </c>
    </row>
    <row r="14" spans="1:5">
      <c r="A14" s="3" t="s">
        <v>199</v>
      </c>
    </row>
    <row r="15" spans="1:5">
      <c r="A15" s="4" t="s">
        <v>475</v>
      </c>
      <c r="D15" s="5" t="n">
        <v>6900000</v>
      </c>
    </row>
    <row r="16" spans="1:5">
      <c r="A16" s="4" t="s">
        <v>485</v>
      </c>
      <c r="D16" s="5" t="n">
        <v>600000</v>
      </c>
    </row>
    <row r="17" spans="1:5">
      <c r="A17" s="4" t="s">
        <v>486</v>
      </c>
    </row>
    <row r="18" spans="1:5">
      <c r="A18" s="3" t="s">
        <v>199</v>
      </c>
    </row>
    <row r="19" spans="1:5">
      <c r="A19" s="4" t="s">
        <v>475</v>
      </c>
      <c r="D19" s="5" t="n">
        <v>700000</v>
      </c>
    </row>
    <row r="20" spans="1:5">
      <c r="A20" s="4" t="s">
        <v>485</v>
      </c>
      <c r="D20" s="6" t="n">
        <v>300000</v>
      </c>
    </row>
    <row r="21" spans="1:5">
      <c r="A21" s="4" t="s">
        <v>487</v>
      </c>
    </row>
    <row r="22" spans="1:5">
      <c r="A22" s="3" t="s">
        <v>199</v>
      </c>
    </row>
    <row r="23" spans="1:5">
      <c r="A23" s="4" t="s">
        <v>479</v>
      </c>
      <c r="B23" s="5" t="n">
        <v>231406</v>
      </c>
    </row>
    <row r="24" spans="1:5">
      <c r="A24" s="4" t="s">
        <v>488</v>
      </c>
    </row>
    <row r="25" spans="1:5">
      <c r="A25" s="3" t="s">
        <v>199</v>
      </c>
    </row>
    <row r="26" spans="1:5">
      <c r="A26" s="4" t="s">
        <v>479</v>
      </c>
      <c r="B26" s="5" t="n">
        <v>791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s>
  <sheetData>
    <row r="1" spans="1:6">
      <c r="A1" s="1" t="s">
        <v>98</v>
      </c>
      <c r="B1" s="2" t="s">
        <v>99</v>
      </c>
      <c r="C1" s="2" t="s">
        <v>100</v>
      </c>
      <c r="D1" s="2" t="s">
        <v>101</v>
      </c>
      <c r="E1" s="2" t="s">
        <v>102</v>
      </c>
      <c r="F1" s="2" t="s">
        <v>103</v>
      </c>
    </row>
    <row r="2" spans="1:6">
      <c r="A2" s="4" t="s">
        <v>104</v>
      </c>
      <c r="C2" s="5" t="n">
        <v>64887</v>
      </c>
    </row>
    <row r="3" spans="1:6">
      <c r="A3" s="4" t="s">
        <v>105</v>
      </c>
      <c r="B3" s="6" t="n">
        <v>122996</v>
      </c>
      <c r="C3" s="6" t="n">
        <v>649</v>
      </c>
      <c r="D3" s="6" t="n">
        <v>201755</v>
      </c>
      <c r="E3" s="6" t="n">
        <v>426356</v>
      </c>
      <c r="F3" s="6" t="n">
        <v>-505764</v>
      </c>
    </row>
    <row r="4" spans="1:6">
      <c r="A4" s="3" t="s">
        <v>106</v>
      </c>
    </row>
    <row r="5" spans="1:6">
      <c r="A5" s="4" t="s">
        <v>107</v>
      </c>
      <c r="B5" s="5" t="n">
        <v>1165</v>
      </c>
      <c r="D5" s="5" t="n">
        <v>1165</v>
      </c>
    </row>
    <row r="6" spans="1:6">
      <c r="A6" s="4" t="s">
        <v>108</v>
      </c>
      <c r="C6" s="5" t="n">
        <v>186</v>
      </c>
    </row>
    <row r="7" spans="1:6">
      <c r="A7" s="4" t="s">
        <v>109</v>
      </c>
      <c r="B7" s="5" t="n">
        <v>-705</v>
      </c>
      <c r="C7" s="6" t="n">
        <v>2</v>
      </c>
      <c r="D7" s="5" t="n">
        <v>-707</v>
      </c>
    </row>
    <row r="8" spans="1:6">
      <c r="A8" s="4" t="s">
        <v>110</v>
      </c>
      <c r="B8" s="5" t="n">
        <v>1310</v>
      </c>
      <c r="E8" s="5" t="n">
        <v>1310</v>
      </c>
    </row>
    <row r="9" spans="1:6">
      <c r="A9" s="4" t="s">
        <v>111</v>
      </c>
      <c r="B9" s="5" t="n">
        <v>0</v>
      </c>
    </row>
    <row r="10" spans="1:6">
      <c r="A10" s="4" t="s">
        <v>112</v>
      </c>
      <c r="C10" s="5" t="n">
        <v>65073</v>
      </c>
    </row>
    <row r="11" spans="1:6">
      <c r="A11" s="4" t="s">
        <v>113</v>
      </c>
      <c r="B11" s="5" t="n">
        <v>123766</v>
      </c>
      <c r="C11" s="6" t="n">
        <v>651</v>
      </c>
      <c r="D11" s="5" t="n">
        <v>202213</v>
      </c>
      <c r="E11" s="5" t="n">
        <v>426666</v>
      </c>
      <c r="F11" s="5" t="n">
        <v>-505764</v>
      </c>
    </row>
    <row r="12" spans="1:6">
      <c r="A12" s="4" t="s">
        <v>114</v>
      </c>
      <c r="C12" s="5" t="n">
        <v>65289</v>
      </c>
    </row>
    <row r="13" spans="1:6">
      <c r="A13" s="4" t="s">
        <v>115</v>
      </c>
      <c r="B13" s="5" t="n">
        <v>127614</v>
      </c>
      <c r="C13" s="6" t="n">
        <v>653</v>
      </c>
      <c r="D13" s="5" t="n">
        <v>205157</v>
      </c>
      <c r="E13" s="5" t="n">
        <v>429992</v>
      </c>
      <c r="F13" s="5" t="n">
        <v>-508188</v>
      </c>
    </row>
    <row r="14" spans="1:6">
      <c r="A14" s="3" t="s">
        <v>106</v>
      </c>
    </row>
    <row r="15" spans="1:6">
      <c r="A15" s="4" t="s">
        <v>107</v>
      </c>
      <c r="B15" s="5" t="n">
        <v>1706</v>
      </c>
      <c r="D15" s="5" t="n">
        <v>1706</v>
      </c>
    </row>
    <row r="16" spans="1:6">
      <c r="A16" s="4" t="s">
        <v>116</v>
      </c>
      <c r="C16" s="5" t="n">
        <v>6</v>
      </c>
    </row>
    <row r="17" spans="1:6">
      <c r="A17" s="4" t="s">
        <v>117</v>
      </c>
      <c r="B17" s="5" t="n">
        <v>60</v>
      </c>
      <c r="C17" s="6" t="n">
        <v>1</v>
      </c>
      <c r="D17" s="5" t="n">
        <v>59</v>
      </c>
    </row>
    <row r="18" spans="1:6">
      <c r="A18" s="4" t="s">
        <v>108</v>
      </c>
      <c r="C18" s="5" t="n">
        <v>284</v>
      </c>
    </row>
    <row r="19" spans="1:6">
      <c r="A19" s="4" t="s">
        <v>109</v>
      </c>
      <c r="B19" s="5" t="n">
        <v>-755</v>
      </c>
      <c r="C19" s="6" t="n">
        <v>2</v>
      </c>
      <c r="D19" s="5" t="n">
        <v>-757</v>
      </c>
    </row>
    <row r="20" spans="1:6">
      <c r="A20" s="4" t="s">
        <v>110</v>
      </c>
      <c r="B20" s="5" t="n">
        <v>-6642</v>
      </c>
      <c r="E20" s="5" t="n">
        <v>-6642</v>
      </c>
    </row>
    <row r="21" spans="1:6">
      <c r="A21" s="4" t="s">
        <v>111</v>
      </c>
      <c r="B21" s="5" t="n">
        <v>0</v>
      </c>
    </row>
    <row r="22" spans="1:6">
      <c r="A22" s="4" t="s">
        <v>118</v>
      </c>
      <c r="C22" s="5" t="n">
        <v>65579</v>
      </c>
    </row>
    <row r="23" spans="1:6">
      <c r="A23" s="4" t="s">
        <v>119</v>
      </c>
      <c r="B23" s="6" t="n">
        <v>121983</v>
      </c>
      <c r="C23" s="6" t="n">
        <v>656</v>
      </c>
      <c r="D23" s="6" t="n">
        <v>206165</v>
      </c>
      <c r="E23" s="6" t="n">
        <v>423350</v>
      </c>
      <c r="F23" s="6" t="n">
        <v>-5081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89</v>
      </c>
      <c r="B1" s="1" t="s">
        <v>490</v>
      </c>
      <c r="C1" s="2" t="s">
        <v>491</v>
      </c>
    </row>
    <row r="2" spans="1:3">
      <c r="A2" s="4" t="s">
        <v>492</v>
      </c>
      <c r="B2" s="4" t="s">
        <v>493</v>
      </c>
      <c r="C2" s="6" t="n">
        <v>-1000000</v>
      </c>
    </row>
    <row r="3" spans="1:3">
      <c r="A3" s="4" t="s">
        <v>494</v>
      </c>
      <c r="B3" s="4" t="s">
        <v>495</v>
      </c>
      <c r="C3" s="5" t="n">
        <v>0</v>
      </c>
    </row>
    <row r="4" spans="1:3">
      <c r="A4" s="4" t="s">
        <v>494</v>
      </c>
      <c r="B4" s="4" t="s">
        <v>495</v>
      </c>
      <c r="C4" s="6" t="n">
        <v>569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2</v>
      </c>
    </row>
    <row r="3" spans="1:3">
      <c r="A3" s="3" t="s">
        <v>121</v>
      </c>
    </row>
    <row r="4" spans="1:3">
      <c r="A4" s="4" t="s">
        <v>85</v>
      </c>
      <c r="B4" s="6" t="n">
        <v>-6642</v>
      </c>
      <c r="C4" s="6" t="n">
        <v>1310</v>
      </c>
    </row>
    <row r="5" spans="1:3">
      <c r="A5" s="3" t="s">
        <v>122</v>
      </c>
    </row>
    <row r="6" spans="1:3">
      <c r="A6" s="4" t="s">
        <v>123</v>
      </c>
      <c r="B6" s="5" t="n">
        <v>3608</v>
      </c>
      <c r="C6" s="5" t="n">
        <v>6398</v>
      </c>
    </row>
    <row r="7" spans="1:3">
      <c r="A7" s="4" t="s">
        <v>124</v>
      </c>
      <c r="B7" s="5" t="n">
        <v>1498</v>
      </c>
      <c r="C7" s="5" t="n">
        <v>1759</v>
      </c>
    </row>
    <row r="8" spans="1:3">
      <c r="A8" s="4" t="s">
        <v>125</v>
      </c>
      <c r="B8" s="5" t="n">
        <v>115</v>
      </c>
      <c r="C8" s="5" t="n">
        <v>4</v>
      </c>
    </row>
    <row r="9" spans="1:3">
      <c r="A9" s="4" t="s">
        <v>107</v>
      </c>
      <c r="B9" s="5" t="n">
        <v>1706</v>
      </c>
      <c r="C9" s="5" t="n">
        <v>1165</v>
      </c>
    </row>
    <row r="10" spans="1:3">
      <c r="A10" s="4" t="s">
        <v>126</v>
      </c>
      <c r="B10" s="5" t="n">
        <v>4299</v>
      </c>
      <c r="C10" s="5" t="n">
        <v>0</v>
      </c>
    </row>
    <row r="11" spans="1:3">
      <c r="A11" s="4" t="s">
        <v>127</v>
      </c>
      <c r="B11" s="5" t="n">
        <v>-146</v>
      </c>
      <c r="C11" s="5" t="n">
        <v>-14</v>
      </c>
    </row>
    <row r="12" spans="1:3">
      <c r="A12" s="4" t="s">
        <v>128</v>
      </c>
      <c r="B12" s="5" t="n">
        <v>29</v>
      </c>
      <c r="C12" s="5" t="n">
        <v>-506</v>
      </c>
    </row>
    <row r="13" spans="1:3">
      <c r="A13" s="4" t="s">
        <v>129</v>
      </c>
      <c r="B13" s="5" t="n">
        <v>0</v>
      </c>
      <c r="C13" s="5" t="n">
        <v>9</v>
      </c>
    </row>
    <row r="14" spans="1:3">
      <c r="A14" s="3" t="s">
        <v>130</v>
      </c>
    </row>
    <row r="15" spans="1:3">
      <c r="A15" s="4" t="s">
        <v>131</v>
      </c>
      <c r="B15" s="5" t="n">
        <v>-8662</v>
      </c>
      <c r="C15" s="5" t="n">
        <v>-15331</v>
      </c>
    </row>
    <row r="16" spans="1:3">
      <c r="A16" s="4" t="s">
        <v>34</v>
      </c>
      <c r="B16" s="5" t="n">
        <v>-3286</v>
      </c>
      <c r="C16" s="5" t="n">
        <v>977</v>
      </c>
    </row>
    <row r="17" spans="1:3">
      <c r="A17" s="4" t="s">
        <v>39</v>
      </c>
      <c r="B17" s="5" t="n">
        <v>-5</v>
      </c>
      <c r="C17" s="5" t="n">
        <v>297</v>
      </c>
    </row>
    <row r="18" spans="1:3">
      <c r="A18" s="4" t="s">
        <v>42</v>
      </c>
      <c r="B18" s="5" t="n">
        <v>4591</v>
      </c>
      <c r="C18" s="5" t="n">
        <v>-4332</v>
      </c>
    </row>
    <row r="19" spans="1:3">
      <c r="A19" s="4" t="s">
        <v>43</v>
      </c>
      <c r="B19" s="5" t="n">
        <v>-7890</v>
      </c>
      <c r="C19" s="5" t="n">
        <v>-6238</v>
      </c>
    </row>
    <row r="20" spans="1:3">
      <c r="A20" s="4" t="s">
        <v>132</v>
      </c>
      <c r="B20" s="5" t="n">
        <v>-5599</v>
      </c>
      <c r="C20" s="5" t="n">
        <v>0</v>
      </c>
    </row>
    <row r="21" spans="1:3">
      <c r="A21" s="4" t="s">
        <v>133</v>
      </c>
      <c r="B21" s="5" t="n">
        <v>-42</v>
      </c>
      <c r="C21" s="5" t="n">
        <v>-567</v>
      </c>
    </row>
    <row r="22" spans="1:3">
      <c r="A22" s="4" t="s">
        <v>134</v>
      </c>
      <c r="B22" s="5" t="n">
        <v>-16426</v>
      </c>
      <c r="C22" s="5" t="n">
        <v>-15069</v>
      </c>
    </row>
    <row r="23" spans="1:3">
      <c r="A23" s="3" t="s">
        <v>135</v>
      </c>
    </row>
    <row r="24" spans="1:3">
      <c r="A24" s="4" t="s">
        <v>136</v>
      </c>
      <c r="B24" s="5" t="n">
        <v>-6495</v>
      </c>
      <c r="C24" s="5" t="n">
        <v>-809</v>
      </c>
    </row>
    <row r="25" spans="1:3">
      <c r="A25" s="4" t="s">
        <v>137</v>
      </c>
      <c r="B25" s="5" t="n">
        <v>-22</v>
      </c>
      <c r="C25" s="5" t="n">
        <v>-747</v>
      </c>
    </row>
    <row r="26" spans="1:3">
      <c r="A26" s="4" t="s">
        <v>138</v>
      </c>
      <c r="B26" s="5" t="n">
        <v>-163</v>
      </c>
      <c r="C26" s="5" t="n">
        <v>-265</v>
      </c>
    </row>
    <row r="27" spans="1:3">
      <c r="A27" s="4" t="s">
        <v>139</v>
      </c>
      <c r="B27" s="5" t="n">
        <v>0</v>
      </c>
      <c r="C27" s="5" t="n">
        <v>704</v>
      </c>
    </row>
    <row r="28" spans="1:3">
      <c r="A28" s="4" t="s">
        <v>140</v>
      </c>
      <c r="B28" s="5" t="n">
        <v>-6680</v>
      </c>
      <c r="C28" s="5" t="n">
        <v>-1117</v>
      </c>
    </row>
    <row r="29" spans="1:3">
      <c r="A29" s="3" t="s">
        <v>141</v>
      </c>
    </row>
    <row r="30" spans="1:3">
      <c r="A30" s="4" t="s">
        <v>142</v>
      </c>
      <c r="B30" s="5" t="n">
        <v>60</v>
      </c>
      <c r="C30" s="5" t="n">
        <v>0</v>
      </c>
    </row>
    <row r="31" spans="1:3">
      <c r="A31" s="4" t="s">
        <v>143</v>
      </c>
      <c r="B31" s="5" t="n">
        <v>-755</v>
      </c>
      <c r="C31" s="5" t="n">
        <v>-705</v>
      </c>
    </row>
    <row r="32" spans="1:3">
      <c r="A32" s="4" t="s">
        <v>144</v>
      </c>
      <c r="B32" s="5" t="n">
        <v>-695</v>
      </c>
      <c r="C32" s="5" t="n">
        <v>-705</v>
      </c>
    </row>
    <row r="33" spans="1:3">
      <c r="A33" s="4" t="s">
        <v>145</v>
      </c>
      <c r="B33" s="5" t="n">
        <v>-23801</v>
      </c>
      <c r="C33" s="5" t="n">
        <v>-16891</v>
      </c>
    </row>
    <row r="34" spans="1:3">
      <c r="A34" s="4" t="s">
        <v>146</v>
      </c>
      <c r="B34" s="5" t="n">
        <v>190584</v>
      </c>
      <c r="C34" s="5" t="n">
        <v>205526</v>
      </c>
    </row>
    <row r="35" spans="1:3">
      <c r="A35" s="4" t="s">
        <v>147</v>
      </c>
      <c r="B35" s="5" t="n">
        <v>166783</v>
      </c>
      <c r="C35" s="5" t="n">
        <v>188635</v>
      </c>
    </row>
    <row r="36" spans="1:3">
      <c r="A36" s="3" t="s">
        <v>148</v>
      </c>
    </row>
    <row r="37" spans="1:3">
      <c r="A37" s="4" t="s">
        <v>149</v>
      </c>
      <c r="B37" s="5" t="n">
        <v>5026</v>
      </c>
      <c r="C37" s="5" t="n">
        <v>235</v>
      </c>
    </row>
    <row r="38" spans="1:3">
      <c r="A38" s="4" t="s">
        <v>150</v>
      </c>
      <c r="B38" s="5" t="n">
        <v>2488</v>
      </c>
      <c r="C38" s="5" t="n">
        <v>1957</v>
      </c>
    </row>
    <row r="39" spans="1:3">
      <c r="A39" s="4" t="s">
        <v>151</v>
      </c>
      <c r="B39" s="6" t="n">
        <v>190584</v>
      </c>
      <c r="C39" s="6" t="n">
        <v>2055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3:49Z</dcterms:created>
  <dcterms:modified xmlns:dcterms="http://purl.org/dc/terms/" xmlns:xsi="http://www.w3.org/2001/XMLSchema-instance" xsi:type="dcterms:W3CDTF">2019-05-09T16:33:49Z</dcterms:modified>
</cp:coreProperties>
</file>